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ineral Rights" sheetId="10" state="visible" r:id="rId10"/>
    <sheet xmlns:r="http://schemas.openxmlformats.org/officeDocument/2006/relationships" name="Property" sheetId="11" state="visible" r:id="rId11"/>
    <sheet xmlns:r="http://schemas.openxmlformats.org/officeDocument/2006/relationships" name="Asset Retirement Obligation"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Net Loss Per Common Share"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Mineral Rights (Tables)" sheetId="20" state="visible" r:id="rId20"/>
    <sheet xmlns:r="http://schemas.openxmlformats.org/officeDocument/2006/relationships" name="Property (Tables)" sheetId="21" state="visible" r:id="rId21"/>
    <sheet xmlns:r="http://schemas.openxmlformats.org/officeDocument/2006/relationships" name="Asset Retirement Obligation (Ta" sheetId="22" state="visible" r:id="rId22"/>
    <sheet xmlns:r="http://schemas.openxmlformats.org/officeDocument/2006/relationships" name="Stockholders' Equity (Tables)" sheetId="23" state="visible" r:id="rId23"/>
    <sheet xmlns:r="http://schemas.openxmlformats.org/officeDocument/2006/relationships" name="Net Loss Per Common Share (Tabl" sheetId="24" state="visible" r:id="rId24"/>
    <sheet xmlns:r="http://schemas.openxmlformats.org/officeDocument/2006/relationships" name="Commitments and Contingencies (" sheetId="25" state="visible" r:id="rId25"/>
    <sheet xmlns:r="http://schemas.openxmlformats.org/officeDocument/2006/relationships" name="Organization and Description 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Going Concern (Details Narrativ" sheetId="29" state="visible" r:id="rId29"/>
    <sheet xmlns:r="http://schemas.openxmlformats.org/officeDocument/2006/relationships" name="Mineral Rights (Details Narrati" sheetId="30" state="visible" r:id="rId30"/>
    <sheet xmlns:r="http://schemas.openxmlformats.org/officeDocument/2006/relationships" name="Mineral Rights - Schedule of Fa" sheetId="31" state="visible" r:id="rId31"/>
    <sheet xmlns:r="http://schemas.openxmlformats.org/officeDocument/2006/relationships" name="Mineral Rights - Schedule of Mi" sheetId="32" state="visible" r:id="rId32"/>
    <sheet xmlns:r="http://schemas.openxmlformats.org/officeDocument/2006/relationships" name="Property (Details Narrative)" sheetId="33" state="visible" r:id="rId33"/>
    <sheet xmlns:r="http://schemas.openxmlformats.org/officeDocument/2006/relationships" name="Property - Schedule of Property" sheetId="34" state="visible" r:id="rId34"/>
    <sheet xmlns:r="http://schemas.openxmlformats.org/officeDocument/2006/relationships" name="Asset Retirement Obligation (De" sheetId="35" state="visible" r:id="rId35"/>
    <sheet xmlns:r="http://schemas.openxmlformats.org/officeDocument/2006/relationships" name="Asset Retirement Obligation - S" sheetId="36" state="visible" r:id="rId36"/>
    <sheet xmlns:r="http://schemas.openxmlformats.org/officeDocument/2006/relationships" name="Related Party Transactions (Det" sheetId="37" state="visible" r:id="rId37"/>
    <sheet xmlns:r="http://schemas.openxmlformats.org/officeDocument/2006/relationships" name="Stockholders' Equity (Details N" sheetId="38" state="visible" r:id="rId38"/>
    <sheet xmlns:r="http://schemas.openxmlformats.org/officeDocument/2006/relationships" name="Stockholders' Equity - Schedule" sheetId="39" state="visible" r:id="rId39"/>
    <sheet xmlns:r="http://schemas.openxmlformats.org/officeDocument/2006/relationships" name="Stockholders' Equity - Schedu_2" sheetId="40" state="visible" r:id="rId40"/>
    <sheet xmlns:r="http://schemas.openxmlformats.org/officeDocument/2006/relationships" name="Stockholders' Equity - Schedu_3" sheetId="41" state="visible" r:id="rId41"/>
    <sheet xmlns:r="http://schemas.openxmlformats.org/officeDocument/2006/relationships" name="Net Loss Per Common Share - Sch" sheetId="42" state="visible" r:id="rId42"/>
    <sheet xmlns:r="http://schemas.openxmlformats.org/officeDocument/2006/relationships" name="Commitments and Contingencies_2" sheetId="43" state="visible" r:id="rId43"/>
    <sheet xmlns:r="http://schemas.openxmlformats.org/officeDocument/2006/relationships" name="Commitments and Contingencies -" sheetId="44" state="visible" r:id="rId44"/>
    <sheet xmlns:r="http://schemas.openxmlformats.org/officeDocument/2006/relationships" name="Commitments and Contingencies_3" sheetId="45" state="visible" r:id="rId45"/>
    <sheet xmlns:r="http://schemas.openxmlformats.org/officeDocument/2006/relationships" name="Commitments and Contingencies_4" sheetId="46" state="visible" r:id="rId46"/>
  </sheets>
  <definedNames/>
  <calcPr calcId="124519" fullCalcOnLoad="1"/>
</workbook>
</file>

<file path=xl/sharedStrings.xml><?xml version="1.0" encoding="utf-8"?>
<sst xmlns="http://schemas.openxmlformats.org/spreadsheetml/2006/main" uniqueCount="577">
  <si>
    <t>Document and Entity Information - shares</t>
  </si>
  <si>
    <t>9 Months Ended</t>
  </si>
  <si>
    <t>Jan. 31, 2020</t>
  </si>
  <si>
    <t>Mar. 12, 2020</t>
  </si>
  <si>
    <t>Document And Entity Information</t>
  </si>
  <si>
    <t>Entity Registrant Name</t>
  </si>
  <si>
    <t>U.S. GOLD CORP.</t>
  </si>
  <si>
    <t>Entity Central Index Key</t>
  </si>
  <si>
    <t>0000027093</t>
  </si>
  <si>
    <t>Document Type</t>
  </si>
  <si>
    <t>10-Q</t>
  </si>
  <si>
    <t>Document Period End Date</t>
  </si>
  <si>
    <t>Jan. 31,
		2020</t>
  </si>
  <si>
    <t>Amendment Flag</t>
  </si>
  <si>
    <t>false</t>
  </si>
  <si>
    <t>Current Fiscal Year End Date</t>
  </si>
  <si>
    <t>--04-30</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Common Stock, Shares Outstanding</t>
  </si>
  <si>
    <t>Document Fiscal Period Focus</t>
  </si>
  <si>
    <t>Q3</t>
  </si>
  <si>
    <t>Document Fiscal Year Focus</t>
  </si>
  <si>
    <t>2020</t>
  </si>
  <si>
    <t>Condensed Consolidated Balance Sheets (Unaudited) - USD ($)</t>
  </si>
  <si>
    <t>Apr. 30, 2019</t>
  </si>
  <si>
    <t>CURRENT ASSETS:</t>
  </si>
  <si>
    <t>Cash</t>
  </si>
  <si>
    <t>Prepaid expenses and other current assets</t>
  </si>
  <si>
    <t>Total current assets</t>
  </si>
  <si>
    <t>NON - CURRENT ASSETS:</t>
  </si>
  <si>
    <t>Property, net</t>
  </si>
  <si>
    <t>Reclamation bond deposit</t>
  </si>
  <si>
    <t>Mineral rights</t>
  </si>
  <si>
    <t>Total non - current assets</t>
  </si>
  <si>
    <t>Total assets</t>
  </si>
  <si>
    <t>CURRENT LIABILITIES:</t>
  </si>
  <si>
    <t>Accounts payable</t>
  </si>
  <si>
    <t>Accounts payable - related parties</t>
  </si>
  <si>
    <t>Accrued liabilities</t>
  </si>
  <si>
    <t xml:space="preserve"> </t>
  </si>
  <si>
    <t>Total current liabilities</t>
  </si>
  <si>
    <t>LONG- TERM LIABILITIES</t>
  </si>
  <si>
    <t>Asset retirement obligation</t>
  </si>
  <si>
    <t>Total liabilities</t>
  </si>
  <si>
    <t>Commitments and Contingencies</t>
  </si>
  <si>
    <t>STOCKHOLDERS' EQUITY :</t>
  </si>
  <si>
    <t>Common stock ($0.001 Par Value; 200,000,000 Shares Authorized; 24,439,478 and 19,860,625 shares issued and outstanding as of January 31, 2020 and April 30, 2019)</t>
  </si>
  <si>
    <t>Additional paid-in capital</t>
  </si>
  <si>
    <t>Accumulated deficit</t>
  </si>
  <si>
    <t>Total stockholders' equity</t>
  </si>
  <si>
    <t>Total liabilities and stockholders' equity</t>
  </si>
  <si>
    <t>Convertible Series F Preferred Stock [Member]</t>
  </si>
  <si>
    <t>Preferred stock, $0.001 par value; 50,000,000 authorized Convertible Series F Preferred stock ($0.001 Par Value; 1,250 Shares Authorized; 270 and none issued and outstanding as of January 31, 2020 and April 30, 2019; liquidation preference of $540,000)</t>
  </si>
  <si>
    <t>Condensed Consolidated Balance Sheets (Unaudited) (Parenthetical) - USD ($)</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stock, liquidation preference</t>
  </si>
  <si>
    <t>Condensed Consolidated Statements of Operations (Unaudited) - USD ($)</t>
  </si>
  <si>
    <t>3 Months Ended</t>
  </si>
  <si>
    <t>Jan. 31, 2019</t>
  </si>
  <si>
    <t>Income Statement [Abstract]</t>
  </si>
  <si>
    <t>Net revenues</t>
  </si>
  <si>
    <t>Operating expenses:</t>
  </si>
  <si>
    <t>Compensation and related taxes - general and administrative</t>
  </si>
  <si>
    <t>Exploration costs</t>
  </si>
  <si>
    <t>Professional and consulting fees</t>
  </si>
  <si>
    <t>General and administrative expenses</t>
  </si>
  <si>
    <t>Loss (gain) from foreign currency transactions</t>
  </si>
  <si>
    <t>Total operating expenses</t>
  </si>
  <si>
    <t>Loss before benefit (provision) for income taxes</t>
  </si>
  <si>
    <t>Benefit (provision) for income taxes</t>
  </si>
  <si>
    <t>Net loss</t>
  </si>
  <si>
    <t>Deemed dividend related to beneficial conversion feature of series F preferred stock</t>
  </si>
  <si>
    <t>Net loss applicable to U.S. Gold Corp. common shareholders</t>
  </si>
  <si>
    <t>Net Loss per common share, basic and diluted</t>
  </si>
  <si>
    <t>Weighted average common shares outstanding - basic and diluted</t>
  </si>
  <si>
    <t>Condensed Consolidated Statements of Changes in Stockholders' Equity (Unaudited) - USD ($)</t>
  </si>
  <si>
    <t>Preferred Stock - Series F [Member]</t>
  </si>
  <si>
    <t>Common Stock [Member]</t>
  </si>
  <si>
    <t>Additional Paid-in Capital [Member]</t>
  </si>
  <si>
    <t>Accumulated Deficit [Member]</t>
  </si>
  <si>
    <t>Total</t>
  </si>
  <si>
    <t>Balance at Apr. 30, 2018</t>
  </si>
  <si>
    <t>Balance, shares at Apr. 30, 2018</t>
  </si>
  <si>
    <t>Issuance of common stock for services</t>
  </si>
  <si>
    <t>Issuance of common stock for services, shares</t>
  </si>
  <si>
    <t>Issuance of common stock for accrued services</t>
  </si>
  <si>
    <t>Issuance of common stock for accrued services, shares</t>
  </si>
  <si>
    <t>Stock options granted for services</t>
  </si>
  <si>
    <t>Balance at Jul. 31, 2018</t>
  </si>
  <si>
    <t>Balance, shares at Jul. 31, 2018</t>
  </si>
  <si>
    <t>Balance at Jan. 31, 2019</t>
  </si>
  <si>
    <t>Balance, shares at Jan. 31, 2019</t>
  </si>
  <si>
    <t>Balance at Oct. 31, 2018</t>
  </si>
  <si>
    <t>Balance, shares at Oct. 31, 2018</t>
  </si>
  <si>
    <t>Issuance of common stock for cash, net of issuance costs</t>
  </si>
  <si>
    <t>Issuance of common stock for cash, net of issuance costs, shares</t>
  </si>
  <si>
    <t>Issuance of common stock for salaries</t>
  </si>
  <si>
    <t>Issuance of common stock for salaries, shares</t>
  </si>
  <si>
    <t>Issuance of common stock for exploration expenses</t>
  </si>
  <si>
    <t>Issuance of common stock for exploration expenses, shares</t>
  </si>
  <si>
    <t>Balance at Apr. 30, 2019</t>
  </si>
  <si>
    <t>Balance, shares at Apr. 30, 2019</t>
  </si>
  <si>
    <t>Issuance of preferred stock and warrants for cash, net of offering cost</t>
  </si>
  <si>
    <t>Issuance of preferred stock and warrants for cash, net of offering cost, shares</t>
  </si>
  <si>
    <t>Conversion of preferred stock into common stock</t>
  </si>
  <si>
    <t>Conversion of preferred stock into common stock, shares</t>
  </si>
  <si>
    <t>Stock-based compensation in connection with restricted common stock unit grants</t>
  </si>
  <si>
    <t>Cancellation of common stock</t>
  </si>
  <si>
    <t>Cancellation of common stock, shares</t>
  </si>
  <si>
    <t>Balance at Jul. 31, 2019</t>
  </si>
  <si>
    <t>Balance, shares at Jul. 31, 2019</t>
  </si>
  <si>
    <t>Balance at Jan. 31, 2020</t>
  </si>
  <si>
    <t>Balance, shares at Jan. 31, 2020</t>
  </si>
  <si>
    <t>Issuance of common stock in connection with the share exchange agreement</t>
  </si>
  <si>
    <t>Issuance of common stock in connection with the share exchange agreement, shares</t>
  </si>
  <si>
    <t>Stock-based compensation in connection with restricted common stock award grants and restricted common stock unit grants</t>
  </si>
  <si>
    <t>Stock-based compensation in connection with restricted common stock award grants and restricted common stock unit grants, shares</t>
  </si>
  <si>
    <t>Balance at Oct. 31, 2019</t>
  </si>
  <si>
    <t>Balance, shares at Oct. 31, 2019</t>
  </si>
  <si>
    <t>Condensed Consolidated Statements of Cash Flows (Unaudited) - USD ($)</t>
  </si>
  <si>
    <t>CASH FLOWS FROM OPERATING ACTIVITIES:</t>
  </si>
  <si>
    <t>Adjustments to reconcile net loss to net cash used in operating activities:</t>
  </si>
  <si>
    <t>Depreciation</t>
  </si>
  <si>
    <t>Accretion</t>
  </si>
  <si>
    <t>Stock based compensation</t>
  </si>
  <si>
    <t>Amortization of prepaid stock based expenses</t>
  </si>
  <si>
    <t>Deferred income taxes</t>
  </si>
  <si>
    <t>Changes in operating assets and liabilities:</t>
  </si>
  <si>
    <t>NET CASH USED IN OPERATING ACTIVITIES</t>
  </si>
  <si>
    <t>CASH FLOWS FROM INVESTING ACTIVITIES:</t>
  </si>
  <si>
    <t>Net proceeds received in connection with the share exchange agreement</t>
  </si>
  <si>
    <t>NET CASH PROVIDED BY INVESTING ACTIVITIES</t>
  </si>
  <si>
    <t>CASH FLOWS FROM FINANCING ACTIVITIES:</t>
  </si>
  <si>
    <t>Issuance of preferred stock and warrants, net of issuance cost</t>
  </si>
  <si>
    <t>Issuance of common stock, net of offering costs</t>
  </si>
  <si>
    <t>NET CASH PROVIDED BY FINANCING ACTIVITIES</t>
  </si>
  <si>
    <t>NET DECREASE IN CASH</t>
  </si>
  <si>
    <t>CASH - beginning of period</t>
  </si>
  <si>
    <t>CASH - end of period</t>
  </si>
  <si>
    <t>SUPPLEMENTAL DISCLOSURE OF CASH FLOW INFORMATION:</t>
  </si>
  <si>
    <t>Interest</t>
  </si>
  <si>
    <t>Income taxes</t>
  </si>
  <si>
    <t>SUPPLEMENTAL DISCLOSURE OF NON-CASH INVESTING AND FINANCING ACTIVITIES:</t>
  </si>
  <si>
    <t>Increase in asset retirement obligation</t>
  </si>
  <si>
    <t>Deemed dividends - Series F preferred stock</t>
  </si>
  <si>
    <t>Assumption of liabilities in connection with the share exchange agreement</t>
  </si>
  <si>
    <t>Increase in mineral properties in connection with the share exchange agreement</t>
  </si>
  <si>
    <t>Issuance of common stock for prepaid services</t>
  </si>
  <si>
    <t>Organization and Description of Business</t>
  </si>
  <si>
    <t>Organization, Consolidation and Presentation of Financial Statements [Abstract]</t>
  </si>
  <si>
    <t>NOTE 1 - ORGANIZATION AND DESCRIPTION OF BUSINESS Organization U.S. Gold Corp., formerly known as Dataram
Corporation (the “Company”), was originally incorporated in the State of New Jersey in 1967 and was subsequently re-incorporated
under the laws of the State of Nevada in 2016. Effective June 26, 2017, the Company changed its name to U.S. Gold Corp. from Dataram
Corporation. None of the Company’s properties contain proven and probable reserves and all of the Company’s activities
are exploratory in nature. On June 13, 2016, Gold King Corp. (“Gold
King”), a private Nevada corporation, entered into an Agreement and Plan of Merger (the “Merger Agreement”) with
the Company, the Company’s wholly-owned subsidiary Dataram Acquisition Sub, Inc., a Nevada corporation (“Acquisition
Sub”), and all of the principal shareholders of Gold King (the “Gold King Shareholders”). Upon closing of the
transactions contemplated under the Merger Agreement (the “Merger”), Gold King merged with and into Acquisition Sub
with Gold King as the surviving corporation and became a wholly-owned subsidiary of the Company. The Merger was treated as a reverse
acquisition and recapitalization, and the business of Gold King became the business of the Company. The financial statements are
those of Gold King (the accounting acquirer) prior to the merger and include the activity of the Company (the legal acquirer) from
the date of the Merger. Gold King is a gold and precious metals exploration company pursuing exploration and development opportunities
primarily in Nevada and Wyoming. The Company has a wholly owned subsidiary, U.S. Gold Acquisition Corporation, formerly Dataram
Acquisition Sub, Inc. (“U.S. Gold Acquisition”), a Nevada corporation which was formed in April 2016. On May 23, 2017, the Company closed the Merger
with Gold King. The Merger constituted a change of control and the majority of the Board of Directors changed with the consummation
of the Merger. The Company issued shares of common stock to Gold King which represented approximately 90% of the combined company. On September 10, 2019, the Company, 2637262
Ontario Inc., a corporation incorporated under the laws of the Providence of Ontario (“NumberCo”), and all of the shareholders
of NumberCo (the “NumberCo Shareholders”), entered into a Share Exchange Agreement (the “Share Exchange Agreement”),
pursuant to which, among other things, the Company agreed to issue to the NumberCo Shareholders 2,000,000 shares of the Company’s
common stock in exchange for all of the issued and outstanding shares of NumberCo, with NumberCo becoming a wholly-owned subsidiary
of the Company (see Note 4). Unless the context otherwise requires, all
references herein to the “Company” refer to U.S. Gold Corp. and its consolidated subsidiaries.</t>
  </si>
  <si>
    <t>Summary of Significant Accounting Policies</t>
  </si>
  <si>
    <t>Accounting Policies [Abstract]</t>
  </si>
  <si>
    <t>NOTE 2 - SUMMARY OF SIGNIFICANT ACCOUNTING
POLICIES Basis of Presentation and Principles of
Consolidation The accompanying interim unaudited condensed
consolidated financial statements have been prepared by the Company in accordance with accounting principles generally accepted
in the United States of America (“U.S. GAAP”), the instructions to Form 10-Q, and the rules and regulations of the
United States Securities and Exchange Commission for interim financial information, which includes the unaudited condensed consolidated
financial statements and presents the unaudited condensed consolidated financial statements of the Company and its wholly-owned
subsidiaries as of January 31, 2020. All intercompany transactions and balances have been eliminated. The accounting policies and
procedures used in the preparation of these unaudited condensed consolidated financial statements have been derived from the audited
financial statements of the Company for the year ended April 30, 2019, which are contained in the Form 10-K filed on July 26, 2019.
The unaudited condensed consolidated balance sheet as of April 30, 2019 was derived from those financial statements. It is management’s
opinion that all material adjustments (consisting of normal recurring adjustments) have been made, which are necessary for a fair
financial statement presentation. Operating results for the three- and nine-month periods ended January 31, 2020 are not necessarily
indicative of the results to be expected for the year ending April 30, 2020. Use of Estimates and Assumptions In preparing the unaudited condensed consolidated
financial statements, management is required to make estimates and assumptions that affect the reported amounts of assets and liabilities
as of the date of the condensed consolidated balance sheet, and revenues and expenses for the period then ended. Actual results
may differ significantly from those estimates. Significant estimates made by management include, but are not limited to, valuation
of mineral rights, stock-based compensation, the fair value of common and preferred stock, valuation of warrants, asset retirement
obligations and the valuation of deferred tax assets and liabilities. Revision of Financial Statements During the three months ended October 31, 2019,
the Company determined that it had improperly classified a deemed dividend related to the Company’s preferred stock within
its stockholders’ equity section of its balance sheet during the three months ended July 31, 2019. This resulted in an overstatement
of additional paid-in capital by the amount of the deemed dividend, and a corresponding understatement of accumulated deficit.
The Company reclassified the deemed dividend for the six-month period ended October 31, 2019. The Company assessed the materiality
of the misstatements in accordance with Staff Accounting Bulletin No.99, “Materiality” and No. 108, “Quantifying
Misstatements”, and concluded that this error was not qualitatively material on the Company’s consolidated balance
sheets, and statement of stockholders’ deficit. There was no effect on the statements of cash flows, statements of operations,
and net loss for the periods then ended. The effect of this reclassification on the
line items within the Company’s consolidated financial statements as of July 31, 2019, was as follows:
July 31, 2019 Reclassification As Reclassified
Additional Paid-in Capital $ 37,973,338 $ (2,022,712 ) $ 35,950,626
Accumulated Deficit (29,606,413 ) 2,022,712 (27,583,701 )
Total Equity $ 8,387,814 $ - $ 8,387,814 Reclassifications Certain prior period amounts may be reclassified
to conform to the current period presentation. Any reclassified amounts have no impact on the Company’s previously reported
financial position or results of operations. Fair Value Measurements The Company has adopted Accounting Standards
Codification (“ASC”) 820, “Fair Value Measurements and Disclosures” (“ASC 820”), for assets
and liabilities measured at fair value on a recurring basis. ASC 820 establishes a common definition for fair value to be applied
in accordance with U.S. GAAP, which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At January 31, 2020 and April 30, 2019, the
Company had no assets or liabilities accounted for at fair value on a recurring basis or nonrecurring basis.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No impairment of long-lived assets was recorded during the nine months ended January 31, 2020. Mineral Rights Costs of leasing, exploring,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n a units-of-production basis over the proven and probable reserves following
the commencement of production. The Company assesses the carrying costs of the capitalized mineral properties for impairment under
ASC 360-10, “Impairment of Long-Lived Assets”, and evaluates its carrying value under ASC 930-360, “Extractive
Activities—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Leases to explore for or use of natural resources
are outside the scope of ASU 2016-02, “Leases”. Share-Based Compensation Share-based compensation is accounted for based
on the requirements of ASC 718, “Compensation—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 “Equity—Equity Based Payments to Non-Employees”
(“ASC 505-50”), for share-based payments to consultants and other third parties, compensation expense is determined
at the measurement date, which is the grant date. Until the measurement date is reached, the total amount of compensation expense
remains uncertain. In June 2018, the FASB issued Accounting
Standards Update (“ Accounting for Warrants Warrants are accounted for in accordance with
the applicable accounting guidance provided in ASC 815, “Derivatives and Hedging” (“ASC 815”) as either
derivative liabilities or as equity instruments, depending on the specific terms of the agree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Instruments that are classified as liabilities are recorded at fair value
at each reporting period, with any change in fair value recognized as a component of change in fair value of derivative liabilities
in the consolidated statements of operations. The Company assessed the classification of
its outstanding common stock purchase warrants as of the date of issuance and determined that such instruments met the criteria
for equity classification under the guidance in ASU 2017-11 “Earnings Per Share (Topic 260); Distinguishing Liabilities from
Equity (Topic 480); Derivatives and Hedging (Topic 815): (Part I) Accounting for Certain Financial Instruments with Down Round
Feature”. The Company has no outstanding warrants that contain a “down round” feature under Topic 815 of ASU
2017-11. Convertible Preferred Stock The Company accounts for its convertible preferred
stock under the provisions of ASC 480, “Distinguishing Liabilities from Equity” (“ASC 480”), which sets
forth the standards for how an issuer classifies and measures certain financial instruments with characteristics of both liabilities
and equity. ASC 480 requires an issuer to classify a financial instrument that is within the scope of ASC 480 as a liability if
such financial instrument embodies an unconditional obligation to redeem the instrument at a specified date and/or upon an event
certain to occur. During the periods ended January 31, 2020 and April 30, 2019, the Company’s outstanding convertible preferred
shares were accounted for as equity, with no liability recorded. Convertible Instruments The Company bifurcates conversion options from
their host instruments and accounts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convertible preferred stock
as dividends at the time the stock first becomes convertible. The bifurcation of the Company’s outstanding
Series F Convertible Preferred shares during the three and nine months ended January 31, 2020 was $0 and $2,022,712, respectively,
was accounted for as a deemed dividend to holders of the Series F Convertible Preferred shares for the respective quarterly periods
and increased the net loss applicable to common shareholders. Remediation and Asset Retirement Obligation Asset retirement obligations (“ARO”),
consisting primarily of estimated reclamation costs at the Company’s Copper King and Keystone properties,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ROs are periodically adjusted to reflect changes in the estimated
present value resulting from revisions to the estimated timing or amount of reclamation and closure costs. The Company reviews
and evaluates its AROs annually or more frequently at interim periods if deemed necessary. 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Transaction gains or losses have not had, and are not expected to have, a material effect on the results of operations
of the Company. 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Accounting for Uncertain Income Tax Positions” (“ASC 740-10”).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are filed. The Unaudited Condensed Statements of Operations
for the three- and nine-month periods ended January 31, 2020 include a tax refund of $219,073 under the Tax Cuts and Jobs Act of
2017 for carryovers of previously paid alternative minimum tax by Dataram Corporation. Receipt of this refund resulted in a difference
in the statutory tax rate as compared to the effective tax rate for each of the three- and nine-month periods ended January 31,
2020. Recent Accounting Pronouncements In August 2018, the FASB issued ASU
Other accounting standards that have been
issued or proposed by FASB that do not require adoption until a future date are not expected to have a material effect on the
financial statements upon adoption. The Company does not discuss recent pronouncements that are not anticipated to have an effect
on or are unrelated to its financial condition, results of operations, cash flows or disclosures.</t>
  </si>
  <si>
    <t>Going Concern</t>
  </si>
  <si>
    <t>NOTE 3 — GOING CONCERN The accompanying condensed
consolidated financial statements have been prepared on a going concern basis, which contemplates the realization of assets and
the satisfaction of liabilities in the normal course of business. As of January 31, 2020, the Company had cash of approximately
$1.2 million, working capital of approximately $1.7 million, and an accumulated deficit of approximately $30.8 million. The Company
had a net loss and cash used in operating activities of approximately $4.5 million and $3.6 million, respectively, during
the nine-month period ended January 31, 2020. As a result of the utilization of cash in its operating activities, and the development
of its assets, the Company has incurred losses since it commenced operations. The Company’s primary source of operating funds
since inception has been equity financings. As of January 31, 2020, the Company had sufficient cash to fund its operations for
approximately 6 months and expects that it will be required to raise additional funds to fund its operations thereafter. These
matters raise substantial doubt about the Company’s ability to continue as a going concern for the twelve months following
the issuance of these financial statements. On June 19, 2019, the Company
sold 1,250 Series F Preferred units for an aggregate purchase price of $2,500,000 (see Note 8), which the Company believes may
not be indicative of the Company’s ability to raise additional funds for operations, due to a further downturn in equity
markets for companies in its industry. There can be no assurance that the Company will be able to raise additional capital or if
the terms will be favorable. The unaudited condensed
consolidated financial statements do not include any adjustments relating to the recoverability and classification of asset amounts
or the classification of liabilities that might be necessary should the Company be unable to continue as a going concern.</t>
  </si>
  <si>
    <t>Mineral Rights</t>
  </si>
  <si>
    <t>Extractive Industries [Abstract]</t>
  </si>
  <si>
    <t xml:space="preserve">NOTE 4 — MINERAL RIGHTS Copper King Project The Company owns the Copper King gold and copper
development project (the “Copper King Project”), which is comprised of two State of Wyoming Metallic and Non-metallic
Rocks and Minerals Mining Leases covering an area of approximately 1.8 square miles located in the Silver Crown Mining District
of southeast Wyoming. On July 2, 2014, the Company entered into an
Asset Purchase Agreement whereby the Company acquired certain mining leases and other mineral rights comprising the Copper King
Project. The purchase price consisted of (a) cash payment in the amount of $1.5 million and (b) closing shares calculated at 50%
of the issued and outstanding shares of the Company’s common stock and valued at $1.5 million. In accordance with ASC 360-10,
“Property, Plant, and Equipment”, assets are recognized based on their cost to the acquiring entity, which generally
includes the transaction costs of the asset acquisition. Accordingly, the Company recorded a total cost of the acquired mineral
properties of $3,091,738, which includes the purchase price ($3,000,000) and related transaction costs. Keystone Project The Company, through its wholly-owned subsidiary,
U.S. Gold Acquisition, acquired the mining claims comprising the Keystone Project on May 27, 2016 from Nevada Gold Ventures, LLC
(“Nevada Gold”) and Americas Gold Exploration, Inc. under the terms of a Purchase and Sale Agreement. At the time of
purchase, the Keystone Project consisted of 284 unpatented lode mining claims situated in Eureka County, Nevada. The purchase price
for the Keystone Project consisted of the following: (a) cash payment in the amount of $250,000, (b) 462,500 shares of the Company’s
common stock and (c) an aggregate of 231,458 five-year options to purchase shares of the Company’s common stock at an exercise
price of $3.60 per share. The Company valued the shares of common stock
at the fair value of $555,000 or $1.20 per share of common stock based on the contemporaneous sale of its preferred stock in a
private placement at $0.10 per common share. The options were valued at $184,968. The options vested over a period of two years
whereby 1/24 of the options vested and became exercisable each month for the 24 months following the closing of the acquisition.
The options are non-forfeitable and are not subject to obligations or service requirements. Accordingly, the Company recorded a total cost
of the acquired mineral properties of $1,028,885 which includes the purchase price ($989,968) and related transaction cost ($38,917).
Some of the Keystone Project claims are subject to pre-existing net smelter royalty (“NSR”) obligations. In addition,
under the terms of the Purchase and Sale Agreement, Nevada Gold retained additional NSR rights of 0.5% with regard to certain claims
and 3.5% with regard to certain other claims. Under the terms of the Purchase and Sale Agreement, the Company may buy down one
percent (1%) of the royalty from Nevada Gold at any time through the fifth anniversary of the closing date for $2,000,000. In addition,
the Company may buy down an additional one percent (1%) of the royalty anytime through the eighth anniversary of the closing date
for $5,000,000. Gold Bar North Project In August 2017, the Company closed on a transaction
under a purchase and sale agreement executed in June 2017 with Nevada Gold and the Company’s wholly-owned subsidiary, U.S.
Gold Acquisition Corporation, a Nevada corporation, pursuant to which Nevada Gold sold and U.S. Gold Acquisition Corporation purchased
all rights, title and interest in the Gold Bar North Property, a gold development project located in Eureka County, Nevada. The
purchase price for the Gold Bar North Property was: (a) cash payment in the amount of $20,479, which was paid in August 2017, and
(b) 15,000 shares of common stock of the Company, which were issued in August 2017, valued at $35,850. Maggie Creek Project On September 10, 2019, the Company, NumberCo
and the NumberCo Shareholders, entered into the Share Exchange Agreement, pursuant to which, among other things, the Company agreed
to issue to the NumberCo Shareholders 2,000,000 shares of the Company’s common stock in exchange for all of the issued and
outstanding shares of NumberCo, with NumberCo becoming a wholly owned subsidiary of the Company (see Note 1). NumberCo owns all of the issued and outstanding
shares of Orevada Metals Inc. (“Orevada”), a corporation under the laws of the state of Nevada. At the time of acquisition,
the Company acquired from NumberCo cash of $159,063, and assumed liabilities consisting of accounts payable totaling $125,670.
As a result, the Company acquired Orevada’s right to an option agreement dated in February 2019 (the “Option Agreement”).
The Option Agreement grants Orevada the exclusive right and option to earn-in and acquire up to 50% undivided interest in a property
called Maggie Creek, located in Eureka County, Nevada by completing a $4.5 million in exploration and development expenditures
(“Initial Earn-in”) and payment to Renaissance Exploration, Inc. (“Renaissance”), the grantor, of $250,000.
Orevada may elect within 60 days after making the $250,000 payment, to increase its interest by an additional 20% (total interest
of 70%) by producing a feasibility study by the end of the ninth year of the Option Agreement. One of the directors of the Company,
Mr. Tim Janke, is also a director of Renaissance, a company which is not under common control. Pursuant to ASU 2017-01 and ASC 805, each titled
“Business Combinations”, the Company analyzed the Share Exchange Agreement to determine if the Company acquired a business
or assets. Based on this analysis, it was determined that the Company acquired assets, primarily consisting of cash and the
right to an Option Agreement The monetary value of the 2,000,000 shares
issued to the NumberCo Shareholders is deemed by the Company to be $2,020,000. In accordance with ASC 805-50-30 “Business
Combinations”, the Company determined that if the consideration paid is not in the form of cash, the measurement may be based
on either (i) the cost which is measured based on the fair value of the consideration given or (ii) the fair value of the assets
(or net assets) acquired, whichever is more clearly evident and thus more reliably measurable. The 2,000,000 shares issued to the NumberCo
Shareholders were valued at $2,020,000, or $1.01 per share, the fair value of the Company’s common stock based on the quoted
trading price on the date of the Share Exchange Agreement (see Note 8). No goodwill was recorded as the Share Exchange Agreement
was accounted for as an asset purchase. The relative fair value of the assets acquired
and liabilities assumed were based on management’s estimates of the fair values on September 10, 2019, the date of the Share
Exchange Agreement. Based upon the purchase price allocation, the following table summarizes the estimated relative fair value
of the assets acquired and liabilities assumed at the date of acquisition:
Cash $ 159,063
Mineral property – Maggie Creek 1,986,607
Total assets acquired at fair value 2,145,670
Total Liabilities assumed at fair value (125,670 )
Total purchase consideration $ 2,020,000 As of the date of these unaudited condensed
consolidated financial statements, the Company has not established any proven or probable reserves on its mineral properties and
has incurred only acquisition costs and exploration costs. As of the dates presented, mineral properties
consisted of the following:
January 31, 2020 April 30, 2019
(unaudited)
Copper King Project $ 3,091,738 $ 3,091,738
Keystone Project 1,028,885 1,028,885
Gold Bar North Project 56,329 56,329
Maggie Creek Project 1,986,607 -
Total $ 6,163,559 $ 4,176,952 </t>
  </si>
  <si>
    <t>Property</t>
  </si>
  <si>
    <t>Property, Plant and Equipment [Abstract]</t>
  </si>
  <si>
    <t>NOTE 5 — PROPERTY As of the dates presented, property consisted
of the following:
January 31, 2020 April 30, 2019
(unaudited)
Site costs $ 81,885 $ 81,885
Less: accumulated depreciation (13,578 ) (6,956 )
Total $ 68,307 $ 74,929 For the three months ended January 31, 2020
and 2019, depreciation expense amounted to $2,098 and $1,776, respectively. For the nine months ended January 31, 2020 and 2019,
depreciation expense amounted to $6,622 and $4,602, respectively.</t>
  </si>
  <si>
    <t>Asset Retirement Obligation</t>
  </si>
  <si>
    <t>Asset Retirement Obligation Disclosure [Abstract]</t>
  </si>
  <si>
    <t>NOTE 6 — ASSET RETIREMENT OBLIGATION In conjunction with various permit approvals
permitting the Company to undergo exploration activities at the Copper King Project and Keystone Project, the Company has recorded
an ARO based upon the reclamation plans submitted in connection with the various permits. The following table summarizes activity
in the Company’s ARO for the periods presented:
January 31, 2020 January 31, 2019
(unaudited) (unaudited)
Balance, beginning of nine-month period $ 88,746 $ 81,885
Addition and changes in estimates - -
Accretion expense 6,666 4,854
Balance, end of period $ 95,412 $ 86,739 For the three months ended January 31, 2020
and 2019, accretion expense amounted to $2,335 and $2,133, respectively. For the nine months ended January 31, 2020 and 2019,
accretion expense amounted to $6,666 and $4,854, respectively.</t>
  </si>
  <si>
    <t>Related Party Transactions</t>
  </si>
  <si>
    <t>Related Party Transactions [Abstract]</t>
  </si>
  <si>
    <t>NOTE 7 — RELATED PARTY TRANSACTIONS Accounts payable to related parties as of January
31, 2020 and April 30, 2019 was $17,603 and $42,539, respectively, and was reflected as accounts payable – related party
in the accompanying unaudited condensed consolidated balance sheets. The related party to which accounts were payable as of January
31, 2020 was the Chief Financial Officer, who was owed a total of $17,603 (includes $5,158 payable in shares of common stock).
The related parties to which accounts were payable as of April 30, 2019 were the former Vice President-Head of Exploration, who
was owed $12,500 payable in shares of common stock and the Chief Financial Officer, who was owed a total of $30,039 (includes $14,403
payable in shares of common stock). The amounts payable in shares of common stock to these two related parties were fully vested
at the date of issuance. On September 10, 2019, the Company acquired
from Orevada its right to an option agreement dated in February 2019 (see Note 4). One of the board of directors of the Company,
Mr. Tim Janke, is also a director of Renaissance.</t>
  </si>
  <si>
    <t>Stockholders' Equity</t>
  </si>
  <si>
    <t>Equity [Abstract]</t>
  </si>
  <si>
    <t>NOTE 8 — STOCKHOLDERS’ EQUITY Equity Incentive Plan In August 2017, the Company’s Board of
Directors approved the Company’s 2017 Equity Incentive Plan (the “2017 Plan”) including the reservation of 1,650,000
shares of common stock thereunder. On August
6, 2019, the Board of Directors of the Company approved and adopted, subject to stockholder approval, the U.S. Gold Corp. 2020
Stock Incentive Plan (the “2020 Plan”). The 2020 Plan reserves 3,307,104 shares for future issuance to officers, directors,
employees and contractors as directed from time to time by the Compensation Committee of the Board of Directors. The Board directed
that the 2020 Plan be submitted to the Company’s stockholders for their approval at the 2019 Annual Meeting of Stockholders
of the Company (the “Annual Meeting”), which was held on September 18, 2019. The 2020 Plan was approved by a vote of
stockholders at the Annual Meeting. With the approval and effectivity of the 2020 Plan, no further grants will be made under the
2017 Plan. Series F Convertible Preferred Stock On June 19, 2019, the Company filed a Certificate
of Designations, Preferences and Rights of the Series F Preferred (the “Certificate of Designations”) with the Secretary
of State of the State of Nevada amending its articles of incorporation to establish a class of Series F Preferred Stock and the
number, relative rights, preferences and limitations thereof. Pursuant to the Certificate of Designations, 1,250 shares of preferred
stock have been designated as Series F Preferred Stock, and each of the shares of Series F Preferred Stock initially is convertible,
at the election of the holder, into a number of shares of the Company’s common stock equal to the stated value of the Series
F Preferred Stock, which is $2,000, subject to specified adjustments, divided by the conversion price, which is $1.14 per share,
subject to specified adjustments as further adjusted in the event of stock split, stock dividends, and recapitalization or otherwise
(the “Conversion Price”). Based on the initial Conversion Price, approximately 2,193,750 shares of common stock would
be issuable upon conversion of all of the Series F Preferred Stock to be sold pursuant to the Purchase Agreement (as defined herein). A holder of Series F Preferred Stock shall
have no right to convert any portion of the Preferred Stock to the extent that, after giving effect to such conversion, the holder
would beneficially own in excess of 4.99% (or, at the election of a holder after providing 61 days’ prior written notice
to the Company, 9.99%) of the number of shares of common stock outstanding immediately after giving effect to the issuance of shares
of common stock upon such conversion. Holders of the Series F Preferred Stock shall be entitled to receive dividends when and as
declared by the Board of Directors, from time to time, and shall participate on an “as converted” basis with all dividends
declared on the Company’s common stock. The Series F Preferred Stock has no redemption
provisions. In the event of the Company’s liquidation, the holders of the Series F Preferred Stock would be entitled to receive
in cash out of the assets of the Company, after payment of the liquidation preference for any outstanding shares of senior preferred
stock, but before any amount is paid to the holders of any of shares of junior stock and pari passu with any parity stock then
outstanding, an amount per share equal the greater of (A) the stated value thereof on the date of such payment and (B) the amount
per share such holder would receive if such holder converted such Series F Preferred Stock into common stock immediately prior
to the date of such payment. Except as required by law or the Company’s
Articles of Incorporation, including certain protective provisions in the Certificate of Designations, holders of the Series F
Preferred Stock have the same voting rights as holders of common stock, voting together as one class on an as-converted basis based
on a conversion price equal to $1.14, subject to beneficial ownership limitations. On June 19, 2019, the Company sold, under the
terms of a securities purchase agreement (the “Purchase Agreement”), 1,250 Series F Preferred units for an aggregate
purchase price of $2,500,000, or $2,000 per unit. Each unit consisted of one (1) share of 0% Series F Preferred Stock and 878 Class
X Warrants on a registered basis and 1,755 Class A Warrants on an unregistered basis. The Company sold a total of 1,250 shares
of Series F Preferred Stock, 2,193,750 Class A Warrants and 1,097,500 Class X Warrants under the Purchase Agreement. Each share
of Series F Preferred Stock, at the option of the holder at any time, may be converted into the number of shares of common stock
of the Company determined by dividing the $2,000 (the stated value per share of the Series F Preferred Stock) by a conversion price
of $1.14 per share (approximately 2,193,750 shares of common stock), subject to adjustment. Each Class X Warrant is exercisable
to acquire one share of the Company’s common stock and one Class Y Warrant at an exercise price of $1.14, for a period of
six (6) months from the date of issuance. Each Class Y Warrant is exercisable to acquire one share of the Company’s common
stock at an exercise price of $1.14 per share, commencing six (6) months from the date of issuance (the “Initial Exercise
Date”) and will expire on a date that is the five (5) year anniversary of the Initial Exercise Date. Each Class A Warrant
is exercisable to acquire one share of the Company’s common stock at an exercise price of $1.14 per share, commencing six
(6) months from the date of issuance and will expire on a date that is the five (5) year anniversary of the date of issuance. In
aggregate, if all of the shares of common stock are issued on conversion of the Series F Preferred Stock and exercise of the Class
A, Class X and Class Y warrants, the Company would issue a total of 6,582,500 shares of common stock. The warrant holders may elect
to exercise the warrants via cashless exercise if there is no effective registration statement registering the warrants pursuant
to the terms of each respective warrant certificate. The offering pursuant to which the Series F Preferred units were sold closed
on June 20, 2019, subject to the satisfaction of customary closing conditions. The fair value of the Series F Preferred Stock
and warrants if converted on the date of issuance was greater than the value allocated to the Series F Preferred Stock and warrants.
As a result, the Company recorded a BCF of approximately $2.0 million that the Company recognized as deemed dividend to the preferred
stockholders and accordingly, an adjustment to net loss to arrive at net loss available to common stockholders and a corresponding
increase in additional paid in capital upon issuance of the Series F Preferred Stock and warrants. The Company accounted for the
deemed dividend resulting from the issuance of Series F Preferred Stock and warrants using the relative fair value method (see
Note 2). The Purchase Agreement includes customary representations,
warranties and covenants by the Company and provides for indemnification of the purchasers against certain liabilities, including
liabilities incurred as a result of or relating to any breach of the representations, warranties, covenants or agreements made
by the Company in the Purchase Agreement. The Company assessed the classification of these common stock purchase warrants and determined
that such instruments met the criteria for equity classification under the guidance in ASC 815. During the three months ended July 31, 2019,
the Company issued an aggregate of 1,080,707 shares of the Company’s common stock in exchange for the conversion of 616 shares
of the Company’s Series F Preferred Stock. During the three months ended October 31, 2019,
the Company issued an aggregate of 638,596 shares of the Company’s common stock in exchange for the conversion of 364 shares
of the Company’s Series F Preferred Stock. Common Stock Issued for Accrued Services On May 6, 2019, the Company paid an accrued
service liability to its former Chief Geologist in the amount of $12,500 by issuing 10,684 shares of common stock at a price of
$1.17 per share of common stock based on the quoted trading price on the date of grant. In connection with this issuance, the Company
reduced accrued salaries by $12,500 during the nine months ended January 31, 2020. On November 26, 2019, the Company
paid an accrued service liability to its Chief Financial Officer in the amount of $14,403 and stock-based accounting fees of $3,881
by issuing 22,767 shares of restricted common stock at a price of $0.80 per share of common stock based on the quoted trading price
on the date of grant. In connection with this issuance, the Company reduced accrued expenses by $14,403 and recorded stock-based
accounting fees of $3,881 during the quarter ended January 31, 2020. The restricted common shares issued to this officer were fully
vested at the date of issuance. Common Stock Issued for Salaries Between May 2019 and June 2019, the Company
issued an aggregate of 21,534 shares of common stock to satisfy a stock payable to its former Chief Geologist for services rendered
between May 2019 and June 2019. The shares were valued at $25,000 using a share price ranging from $1.03 to $1.33 on the dates
of grant. Common Stock Issued, Restricted Stock Awards,
and RSUs Granted for Services On September 30, 2018, the Company issued an
aggregate of 1,000,000 shares of restricted stock to officers, directors, employees and consultants for services rendered. The
shares vest 50% on the date of issuance and 50% on the one-year anniversary of the date of issuance. The 1,000,000 shares of restricted
stock had a fair value of $990,000 and will be expensed over the vesting period. Additionally, on November 10, 2017, 12,000 shares
of restricted stock that vest two years from issue date were issued to a director, and on February 20, 2018, 150,000 shares of
restricted stock that vest ratably over 12 months were issued to a consultant, bringing the total of restricted shares issued to
1,162,000. During the three months ended July 31, 2019, the Company intended to cancel an aggregate of 85,000 unvested shares of
the Company’s common stock due to termination of employee relationships; however, during the quarter ended October 31, 2019,
prior to cancelation of the shares, and after consultations with these former employees and Company counsel, the Company changed
its position relative to the 85,000 shares and declared them vested. As a result of the vesting, the Company recognized operating
expenses of $84,150. On September
18, 2019, the Compensation Committee of the Board of Directors awarded Edward Karr, the Company’s Chief Executive Officer,
President and Director, 200,000 performance-based restricted stock units (“RSUs”), David Rector, the Company’s
Chief Operating Officer, 75,000 performance-based RSUs and an employee of the Company 50,000 performance-based RSUs pursuant to
respective restricted stock unit award agreements. The RSUs will vest upon the earlier to occur of (i) a Change in Control (as
defined in the 2020 Plan), or (ii) a material discovery of a mineral deposit, as determined by the Compensation Committee of the
Board of Directors in its sole discretion. Additionally,
on September 18, 2019, the Compensation Committee of the Board of Directors awarded five directors of the Company an aggregate
of 250,000 shares of restricted stock pursuant to respective restricted stock award agreements. The shares of restricted stock
vested immediately on the date of grant. On November 26, 2019, the Company issued 21,000
shares of restricted common stock to a consultant for investor relations-related services rendered . On November 26, 2019, the Company issued 37,037
shares of restricted stock to a consultant for services to be rendered. The shares vest over a six-month period. The 37,037 shares
of restricted stock had a fair value of $29,848, or $0.81 per share, based on quoted trading price on the date of grant and will
be expensed over the vesting period. On January 14, 2020, the
Compensation Committee of the Board of Directors awarded Edward
Karr, the Company’s Chief Executive Officer, and David Rector, the Company’s Chief Operating Officer as 2019 Executive
Bonus Awards. On January 6, 2020, the
Compensation Committee of the Board of Directors awarded four directors of the Company an aggregate of 18,750 shares of restricted
stock pursuant to respective restricted stock award agreements. The shares of restricted stock vested immediately on the date of
grant. A total of $27,596 and $473,375, and $138,322
and $751,486, was expensed for the three and nine months ended January 31, 2020 and 2019, respectively. A balance of $354,649 remains
to be expensed over future vesting periods. Common Stock Issued Pursuant to Share Exchange
Agreement On September 10, 2019, the Company, NumberCo
and the NumberCo Shareholders, entered into the Share Exchange Agreement, pursuant to which, among other things, the Company agreed
to issue to the NumberCo Shareholders 2,000,000 shares of the Company’s common stock in exchange for all of the issued and
outstanding shares of NumberCo, with NumberCo becoming a wholly owned subsidiary of the Company. The 2,000,000 shares issued to
the NumberCo Shareholders were valued at $2,020,000, or $1.01 per share, the fair value of the Company’s common stock based
on the quoted trading price on the date of the Share Exchange Agreement (see Note 4). Stock Options A summary of the Company’s outstanding
stock options as of January 31, 2020 and changes during the nine-month period then ended are presented below:
Number of Weighted Weighted
Balance at April 30, 2019 1,456,458 $ 1.80 3.29
Granted 50,000 0.81 9.82
Exercised — — —
Forfeited (506,458 ) 2.44 —
Canceled — — —
Balance at January 31, 2020 1,000,000 $ 1.43 3.11
Options exercisable at end of period 741,666 $ 1.46
Options expected to vest 258,334 $ 1.34
Weighted average fair value of options granted during the period $ — As of January 31, 2020, the aggregate intrinsic
value of options outstanding and exercisable was $0. On November 26, 2019, the Company granted 50,000
options to purchase the Company’s common stock to the Company’s Chief Financial Officer. The options have a term of
10 years from the date of grant and are exercisable at an exercise price of $0.81. The options vest over 24 months at 2,083 options
per month. The Company accounted for the 50,000 options by using a Black-Scholes option pricing model with the following assumptions:
stock price of $0.81 per share (based on the quoted trading price on the dates of grant), volatility of 72%, expected term of 10
years, and a risk-free interest rate of 1.74%. Stock-based compensation for stock options
has been recorded in the unaudited condensed consolidated statements of operations and totaled $40,357 and $292,422 for
the three months ended January 31, 2020 and 2019, respectively, and $144,785 and $304,119 for the nine months ended January
31, 2020 and 2019, respectively. A balance of $265,313 remains to be expensed over future vesting periods. Warrants In relation to the issuance of the Series F
Convertible Preferred Shares, the Company issued 2,193,750 Class A Warrants and 1,097,500 Class X Warrants. The fair value of the
warrants was $2,022,712, as measured on the date of the issuance with a Black-Scholes pricing model using the assumptions noted
in the following table:
Warrants Issued During the
Expected volatility 46% - 74 %
Stock price on date of grant $ 1.14
Exercise price $ 1.14
Expected dividends -
Expected term (in years) 0.5 - 5
Risk-free rate 1.77% - 2.11 %
Expected forfeiture rate 0 % Each Class A Warrant is exercisable to acquire
one share of the Company’s common stock at an exercise price of $1.14 per share, commencing six (6) months from the date
of issuance and will expire on a date that is the five (5) year anniversary of the date of issuance. Each Class X Warrant was exercisable
to acquire one share of the Company’s common stock and one Class Y Warrant at an exercise price of $1.14, for a period of
six (6) months from the date of issuance. Each Class Y Warrant is exercisable to acquire one share of the Company’s common
stock at an exercise price of $1.14 per share, commencing on the Initial Exercise Date and will expire on a date that is the five
(5) year anniversary of the Initial Exercise Date. A summary of the Company’s outstanding
warrants to purchase shares of common stock as of January 31, 2020 and changes during the nine-month period then ended are presented
below:
Number of Warrants Weighted Average Weighted Average Remaining Contractual
Warrants with no Class designation:
Balance at April 30, 2019 1,702,359 $ 3.12 2.25
Granted — — —
Exercised — — —
Forfeited — — —
Canceled — — —
Balance at January 31, 2020 1,702,359 3.12 1.49
Class A Warrants:
Balance at April 30, 2019 — — —
Granted 2,193,750 1.14 5.00
Exercised — — —
Forfeited — — —
Canceled — — —
Balance at January 31, 2020 2,193,750 1.14 4.46
Class X Warrants:
Balance at April 30, 2019 — — —
Granted 1,097,500 1.14 0.50
Exercised — — —
Forfeited, with no financial effect (1,097,500 ) 1.14 —
Canceled — — —
Balance at January 31, 2020 - - -
Class Y Warrants:
Balance at April 30, 2019 — — —
Granted — — —
Exercised — — —
Forfeited — — —
Canceled — — —
Balance at January 31, 2020 — — —
Warrant Outstanding at January 31, 2020 3,896,109 $ 2.01 3.17
Warrants exercisable at end of period 3,896,109 $ 2.01
Weighted average fair value of warrants granted during the period $ 0.52 As of January 31, 2020, the aggregate intrinsic
value of warrants outstanding and exercisable was $0.</t>
  </si>
  <si>
    <t>Net Loss Per Common Share</t>
  </si>
  <si>
    <t>Earnings Per Share [Abstract]</t>
  </si>
  <si>
    <t xml:space="preserve">NOTE 9 — NET LOSS PER COMMON SHARE Net loss per common share is calculated in
accordance with ASC 260, “Earnings Per Share”. Basic loss per share is computed by dividing net loss available to common
stockholders by the weighted average number of shares of common stock outstanding during the period. The following were excluded
from the computation of diluted shares outstanding as they would have had an anti-dilutive effect on the Company’s net loss.
In periods where the Company has a net loss, all dilutive securities are excluded.
Three and Nine Three and Nine
Common stock equivalents:
Preferred stock 473,684 -
Restricted stock units 349,691 524,500
Stock options 1,000,000 1,456,458
Stock warrants 3,896,109 1,702,359
Total 5,719,484 3,683,317 </t>
  </si>
  <si>
    <t>Commitments and Contingencies Disclosure [Abstract]</t>
  </si>
  <si>
    <t>NOTE 10 — COMMITMENTS AND CONTINGENCIES Mining Leases The Copper King property position consists
of two State of Wyoming Metallic and Non-metallic Rocks and Minerals Mining Leases. These leases were assigned to the Company in
July 2014 through the acquisition of the Copper King Project. Leases to explore for or use of natural resources are outside the
scope of ASU 2016-02 “Leases”. There are no lease contracts for office space or other Company expenses which qualify
for treatment as capital assets under ASU 2016-02. The Company’s rights to the Copper King
Project arise under two State of Wyoming mineral leases; 1) State of Wyoming Mining Lease No. 0-40828, consisting of 640 acres,
and 2) State of Wyoming Mining Lease No. 0-40858 consisting of 480 acres. Lease 0-40828 was renewed in February 2013
for a second ten-year term and Lease 0-40858 was renewed for its second ten-year term in February 2014. Each lease requires an
annual payment of $2.00 per acre. In connection with the Wyoming Mining Leases, the following production royalties must be paid
to the State of Wyoming, although once the project is in operation, the Board of Land Commissioners has the authority to reduce
the royalty payable to the State of Wyoming:
FOB Mine Value per Ton Percentage Royalty
$00.00 to $50.00 5 %
$50.01 to $100.00 7 %
$100.01 to $150.00 9 %
$150.01 and up 10 % The future minimum lease payments under these
mining leases are as follows, each payment to be made in the fourth quarter of the respective fiscal years. The Fiscal 2020 payment
was made during the quarter ended January 31, 2020:
Fiscal 2021 $ 2,240
Fiscal 2022 2,240
Fiscal 2023 2,240
Fiscal 2024 and thereafter 960
$ 7,680 The Company may renew each lease for a third
ten-year term, which will require one annual payment of $3.00 per acre for the first year and $4.00 per acre for each year thereafter. Orevada option: Pursuant to the acquisition of NumberCo on
September 10, 2019, the Company acquired from Orevada its right to the Option Agreement. The option agreement grants Orevada the
exclusive right and option to earn-in and acquire up to 50% undivided interest in a property called Maggie Creek, located in Eureka
County, Nevada by completing the Initial Earn-in over a seven-year period:
First agreement year $ 100,000
Second agreement year 200,000
Third agreement year 500,000
Fourth agreement year 700,000
Fifth agreement year 1,000,000
Sixth agreement year 1,000,000
Seventh agreement year 1,000,000
$ 4,500,000 The Initial Earn-in is vested by paying $250,000
to Renaissance Exploration, Inc. at the end of the Initial Earn-in period.</t>
  </si>
  <si>
    <t>Subsequent Events</t>
  </si>
  <si>
    <t>Subsequent Events [Abstract]</t>
  </si>
  <si>
    <t>NOTE 11 — SUBSEQUENT EVENTS The Company has evaluated subsequent events
through the filing of this Quarterly Report on Form 10-Q, and determined that there have been no events that have occurred that
would require adjustments to our disclosures in the condensed consolidated financial statements.</t>
  </si>
  <si>
    <t>Summary of Significant Accounting Policies (Policies)</t>
  </si>
  <si>
    <t>Basis of Presentation and Principles of Consolidation</t>
  </si>
  <si>
    <t>Basis of Presentation and Principles of
Consolidation The accompanying interim unaudited condensed
consolidated financial statements have been prepared by the Company in accordance with accounting principles generally accepted
in the United States of America (“U.S. GAAP”), the instructions to Form 10-Q, and the rules and regulations of the
United States Securities and Exchange Commission for interim financial information, which includes the unaudited condensed consolidated
financial statements and presents the unaudited condensed consolidated financial statements of the Company and its wholly-owned
subsidiaries as of January 31, 2020. All intercompany transactions and balances have been eliminated. The accounting policies
and procedures used in the preparation of these unaudited condensed consolidated financial statements have been derived from the
audited financial statements of the Company for the year ended April 30, 2019, which are contained in the Form 10-K filed on July
26, 2019. The unaudited condensed consolidated balance sheet as of April 30, 2019 was derived from those financial statements.
It is management’s opinion that all material adjustments (consisting of normal recurring adjustments) have been made, which
are necessary for a fair financial statement presentation. Operating results for the three- and nine-month periods ended January
31, 2020 are not necessarily indicative of the results to be expected for the year ending April 30, 2020.</t>
  </si>
  <si>
    <t>Use of Estimates and Assumptions</t>
  </si>
  <si>
    <t>Use of Estimates and Assumptions In preparing the unaudited condensed consolidated
financial statements, management is required to make estimates and assumptions that affect the reported amounts of assets and
liabilities as of the date of the condensed consolidated balance sheet, and revenues and expenses for the period then ended. Actual
results may differ significantly from those estimates. Significant estimates made by management include, but are not limited to,
valuation of mineral rights, stock-based compensation, the fair value of common and preferred stock, valuation of warrants, asset
retirement obligations and the valuation of deferred tax assets and liabilities.</t>
  </si>
  <si>
    <t>Revision of Financial Statements</t>
  </si>
  <si>
    <t xml:space="preserve">Revision of Financial Statements During the three months ended October 31, 2019,
the Company determined that it had improperly classified a deemed dividend related to the Company’s preferred stock within
its stockholders’ equity section of its balance sheet during the three months ended July 31, 2019. This resulted in an overstatement
of additional paid-in capital by the amount of the deemed dividend, and a corresponding understatement of accumulated deficit.
The Company reclassified the deemed dividend for the six-month period ended October 31, 2019. The Company assessed the materiality
of the misstatements in accordance with Staff Accounting Bulletin No.99, “Materiality” and No. 108, “Quantifying
Misstatements”, and concluded that this error was not qualitatively material on the Company’s consolidated balance
sheets, and statement of stockholders’ deficit. There was no effect on the statements of cash flows, statements of operations,
and net loss for the periods then ended. The effect of this reclassification on the
line items within the Company’s consolidated financial statements as of July 31, 2019, was as follows:
July 31, 2019 Reclassification As Reclassified
Additional Paid-in Capital $ 37,973,338 $ (2,022,712 ) $ 35,950,626
Accumulated Deficit (29,606,413 ) 2,022,712 (27,583,701 )
Total Equity $ 8,387,814 $ - $ 8,387,814 </t>
  </si>
  <si>
    <t>Reclassifications</t>
  </si>
  <si>
    <t>Reclassifications Certain prior period amounts may be reclassified
to conform to the current period presentation. Any reclassified amounts have no impact on the Company’s previously reported
financial position or results of operations.</t>
  </si>
  <si>
    <t>Fair Value Measurements</t>
  </si>
  <si>
    <t>Fair Value Measurements The Company has adopted Accounting Standards
Codification (“ASC”) 820, “Fair Value Measurements and Disclosures” (“ASC 820”), for assets
and liabilities measured at fair value on a recurring basis. ASC 820 establishes a common definition for fair value to be applied
in accordance with U.S. GAAP, which requires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At January 31, 2020 and April 30, 2019, the
Company had no assets or liabilities accounted for at fair value on a recurring basis or nonrecurring basis.</t>
  </si>
  <si>
    <t>Impairment of Long-lived Assets</t>
  </si>
  <si>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No impairment of long-lived assets was recorded during the nine months ended January 31, 2020.</t>
  </si>
  <si>
    <t>Mineral Rights Costs of leasing, exploring, carrying and retaining
unproven mineral lease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n a units-of-production basis over the proven and probable reserves following
the commencement of production. The Company assesses the carrying costs of the capitalized mineral properties for impairment under
ASC 360-10, “Impairment of Long-Lived Assets”, and evaluates its carrying value under ASC 930-360, “Extractive
Activities—Mining”, annually. An impairment is recognized when the sum of the expected undiscounted future cash flows
is less than the carrying amount of the mineral properties. Impairment losses, if any, are measured as the excess of the carrying
amount of the mineral properties over its estimated fair value. To date, the Company has not established the
commercial feasibility of any exploration prospects; therefore, all exploration costs are being expensed. ASC 930-805, “Extractive Activities—Mining:
Business Combinations” (“ASC 930-805”), states that mineral rights consist of the legal right to explore, extract,
and retain at least a portion of the benefits from mineral deposits. Mining assets include mineral rights. Acquired mineral rights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ASC 930-805 provides that in measuring the
fair value of mineral assets, an acquirer should take into account both: ● The value beyond proven and probable
reserves (“VBPP”) to the extent that a market participant would include VBPP in determining the fair value of the assets. ● The effects of anticipated fluctuations
in the future market price of minerals in a manner that is consistent with the expectations of market participants. Leases to explore for or use of natural resources
are outside the scope of ASU 2016-02, “Leases”.</t>
  </si>
  <si>
    <t>Share-Based Compensation</t>
  </si>
  <si>
    <t>Share-Based Compensation Share-based compensation is accounted for based
on the requirements of ASC 718, “Compensation—Stock Compensation’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ASC 718 also requires measurement of the cost of employee and director services received in exchange for an award based
on the grant-date fair value of the award. Pursuant to ASC 505, “Equity—Equity Based Payments to Non-Employees”
(“ASC 505-50”), for share-based payments to consultants and other third parties, compensation expense is determined
at the measurement date, which is the grant date. Until the measurement date is reached, the total amount of compensation expense
remains uncertain. In June 2018, the FASB issued Accounting
Standards Update (“</t>
  </si>
  <si>
    <t>Accounting for Warrants</t>
  </si>
  <si>
    <t>Accounting for Warrants Warrants are accounted for in accordance with
the applicable accounting guidance provided in ASC 815, “Derivatives and Hedging” (“ASC 815”) as either
derivative liabilities or as equity instruments, depending on the specific terms of the agree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 the counterparty a choice of net-cash settlement or settlement
in shares (physical settlement or net-share settlement). Instruments that are classified as liabilities are recorded at fair value
at each reporting period, with any change in fair value recognized as a component of change in fair value of derivative liabilities
in the consolidated statements of operations. The Company assessed the classification of
its outstanding common stock purchase warrants as of the date of issuance and determined that such instruments met the criteria
for equity classification under the guidance in ASU 2017-11 “Earnings Per Share (Topic 260); Distinguishing Liabilities
from Equity (Topic 480); Derivatives and Hedging (Topic 815): (Part I) Accounting for Certain Financial Instruments with Down
Round Feature”. The Company has no outstanding warrants that contain a “down round” feature under Topic 815
of ASU 2017-11.</t>
  </si>
  <si>
    <t>Convertible Preferred Stock</t>
  </si>
  <si>
    <t>Convertible Preferred Stock The Company accounts for its convertible preferred
stock under the provisions of ASC 480, “Distinguishing Liabilities from Equity” (“ASC 480”), which sets
forth the standards for how an issuer classifies and measures certain financial instruments with characteristics of both liabilities
and equity. ASC 480 requires an issuer to classify a financial instrument that is within the scope of ASC 480 as a liability if
such financial instrument embodies an unconditional obligation to redeem the instrument at a specified date and/or upon an event
certain to occur. During the periods ended January 31, 2020 and April 30, 2019, the Company’s outstanding convertible preferred
shares were accounted for as equity, with no liability recorded.</t>
  </si>
  <si>
    <t>Convertible Instruments</t>
  </si>
  <si>
    <t>Convertible Instruments The Company bifurcates conversion options from
their host instruments and accounts for them as free standing derivative financial instruments according to certain criteria. The
criteria includes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when
the host instrument is deemed to be conventional as that term is described under applicable U.S. GAAP. When the Company has determined that the embedded
conversion options should not be bifurcated from their host instruments, the Company records, when necessary,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convertible preferred stock
as dividends at the time the stock first becomes convertible. The bifurcation of the Company’s outstanding
Series F Convertible Preferred shares during the three and nine months ended January 31, 2020 was $0 and $2,022,712, respectively,
was accounted for as a deemed dividend to holders of the Series F Convertible Preferred shares for the respective quarterly periods
and increased the net loss applicable to common shareholders.</t>
  </si>
  <si>
    <t>Redemption and Asset Retirement Obligation</t>
  </si>
  <si>
    <t>Remediation and Asset Retirement Obligation Asset retirement obligations (“ARO”),
consisting primarily of estimated reclamation costs at the Company’s Copper King and Keystone properties, are recognized
in the period incurred and when a reasonable estimate can be made, and recorded as liabilities at fair value. Such obligations,
which are initially estimated based on discounted cash flow estimates, are accreted to full value over time through charges to
accretion expense. Corresponding asset retirement costs are capitalized as part of the carrying amount of the related long-lived
asset and depreciated over the asset’s remaining useful life. AROs are periodically adjusted to reflect changes in the estimated
present value resulting from revisions to the estimated timing or amount of reclamation and closure costs. The Company reviews
and evaluates its AROs annually or more frequently at interim periods if deemed necessary.</t>
  </si>
  <si>
    <t>Foreign Currency Transactions</t>
  </si>
  <si>
    <t>Foreign Currency Transactions The reporting and functional currency of the
Company is the U.S. dollar.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Transaction gains or losses have not had, and are not expected to have, a material effect
on the results of operations of the Company.</t>
  </si>
  <si>
    <t>Income Taxes</t>
  </si>
  <si>
    <t>Income Taxes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Accounting for Uncertain Income Tax Positions” (“ASC 740-10”).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nternal Revenue Service and state taxing authorities,
generally for three years after they are filed. The Unaudited Condensed Statements of Operations
for the three- and nine-month periods ended January 31, 2020 include a tax refund of $219,073 under the Tax Cuts and Jobs Act
of 2017 for carryovers of previously paid alternative minimum tax by Dataram Corporation. Receipt of this refund resulted in a
difference in the statutory tax rate as compared to the effective tax rate for each of the three- and nine-month periods ended
January 31, 2020.</t>
  </si>
  <si>
    <t>Recent Accounting Pronouncements</t>
  </si>
  <si>
    <t>Recent Accounting Pronouncements In August 2018, the FASB issued ASU
Other accounting standards that have been
issued or proposed by FASB that do not require adoption until a future date are not expected to have a material effect on the
financial statements upon adoption. The Company does not discuss recent pronouncements that are not anticipated to have an effect
on or are unrelated to its financial condition, results of operations, cash flows or disclosures.</t>
  </si>
  <si>
    <t>Summary of Significant Accounting Policies (Tables)</t>
  </si>
  <si>
    <t>Schedule of Restatement</t>
  </si>
  <si>
    <t xml:space="preserve">The effect of this reclassification on the
line items within the Company’s consolidated financial statements as of July 31, 2019, was as follows:
July 31, 2019 Reclassification As Reclassified
Additional Paid-in Capital $ 37,973,338 $ (2,022,712 ) $ 35,950,626
Accumulated Deficit (29,606,413 ) 2,022,712 (27,583,701 )
Total Equity $ 8,387,814 $ - $ 8,387,814 </t>
  </si>
  <si>
    <t>Mineral Rights (Tables)</t>
  </si>
  <si>
    <t>Schedule of Fair Value of Assets Acquired and Liabilities Assumed</t>
  </si>
  <si>
    <t xml:space="preserve">Based upon the purchase price allocation, the
following table summarizes the estimated relative fair value of the assets acquired and liabilities assumed at the date of acquisition:
Cash $ 159,063
Mineral property – Maggie Creek 1,986,607
Total assets acquired at fair value 2,145,670
Total Liabilities assumed at fair value (125,670 )
Total purchase consideration $ 2,020,000 </t>
  </si>
  <si>
    <t>Schedule of Mineral Properties</t>
  </si>
  <si>
    <t xml:space="preserve">As of the dates presented, mineral properties
consisted of the following:
January 31, 2020 April 30, 2019
(unaudited)
Copper King Project $ 3,091,738 $ 3,091,738
Keystone Project 1,028,885 1,028,885
Gold Bar North Project 56,329 56,329
Maggie Creek Project 1,986,607 -
Total $ 6,163,559 $ 4,176,952 </t>
  </si>
  <si>
    <t>Property (Tables)</t>
  </si>
  <si>
    <t>Schedule of Property and Equipment</t>
  </si>
  <si>
    <t xml:space="preserve">As of the dates presented, property consisted
of the following:
January 31, 2020 April 30, 2019
(unaudited)
Site costs $ 81,885 $ 81,885
Less: accumulated depreciation (13,578 ) (6,956 )
Total $ 68,307 $ 74,929 </t>
  </si>
  <si>
    <t>Asset Retirement Obligation (Tables)</t>
  </si>
  <si>
    <t>Schedule of Asset Retirement Obligation</t>
  </si>
  <si>
    <t xml:space="preserve">The following table summarizes activity in
the Company’s ARO for the periods presented:
January 31, 2020 January 31, 2019
(unaudited) (unaudited)
Balance, beginning of nine-month period $ 88,746 $ 81,885
Addition and changes in estimates - -
Accretion expense 6,666 4,854
Balance, end of period $ 95,412 $ 86,739 </t>
  </si>
  <si>
    <t>Stockholders' Equity (Tables)</t>
  </si>
  <si>
    <t>Schedule of Stock Option Activity</t>
  </si>
  <si>
    <t xml:space="preserve">A summary of the Company’s outstanding
stock options as of January 31, 2020 and changes during the nine-month period then ended are presented below:
Number of Weighted Weighted
Balance at April 30, 2019 1,456,458 $ 1.80 3.29
Granted 50,000 0.81 9.82
Exercised — — —
Forfeited (506,458 ) 2.44 —
Canceled — — —
Balance at January 31, 2020 1,000,000 $ 1.43 3.11
Options exercisable at end of period 741,666 $ 1.46
Options expected to vest 258,334 $ 1.34
Weighted average fair value of options granted during the period $ — </t>
  </si>
  <si>
    <t>Schedule of Fair Value of Assumptions</t>
  </si>
  <si>
    <t>The fair value of the warrants was $2,022,712,
as measured on the date of the issuance with a Black-Scholes pricing model using the assumptions noted in the following table:
Warrants Issued During the
Expected volatility 46% - 74 %
Stock price on date of grant $ 1.14
Exercise price $ 1.14
Expected dividends -
Expected term (in years) 0.5 - 5
Risk-free rate 1.77% - 2.11 %
Expected forfeiture rate 0 %</t>
  </si>
  <si>
    <t>Schedule of Stock Warrant Activity</t>
  </si>
  <si>
    <t xml:space="preserve">A summary of the Company’s outstanding
warrants to purchase shares of common stock as of January 31, 2020 and changes during the nine-month period then ended are presented
below:
Number of Warrants Weighted Average Weighted Average Remaining Contractual
Warrants with no Class designation:
Balance at April 30, 2019 1,702,359 $ 3.12 2.25
Granted — — —
Exercised — — —
Forfeited — — —
Canceled — — —
Balance at January 31, 2020 1,702,359 3.12 1.49
Class A Warrants:
Balance at April 30, 2019 — — —
Granted 2,193,750 1.14 5.00
Exercised — — —
Forfeited — — —
Canceled — — —
Balance at January 31, 2020 2,193,750 1.14 4.46
Class X Warrants:
Balance at April 30, 2019 — — —
Granted 1,097,500 1.14 0.50
Exercised — — —
Forfeited, with no financial effect (1,097,500 ) 1.14 —
Canceled — — —
Balance at January 31, 2020 - - -
Class Y Warrants:
Balance at April 30, 2019 — — —
Granted — — —
Exercised — — —
Forfeited — — —
Canceled — — —
Balance at January 31, 2020 — — —
Warrant Outstanding at January 31, 2020 3,896,109 $ 2.01 3.17
Warrants exercisable at end of period 3,896,109 $ 2.01
Weighted average fair value of warrants granted during the period $ 0.52 </t>
  </si>
  <si>
    <t>Net Loss Per Common Share (Tables)</t>
  </si>
  <si>
    <t>Schedule of Antidilutive Securities Excluded from Computation of Earnings Per Share</t>
  </si>
  <si>
    <t xml:space="preserve">The following were excluded from the computation
of diluted shares outstanding as they would have had an anti-dilutive effect on the Company’s net loss. In periods where
the Company has a net loss, all dilutive securities are excluded.
Three and Nine Three and Nine
Common stock equivalents:
Preferred stock 473,684 -
Restricted stock units 349,691 524,500
Stock options 1,000,000 1,456,458
Stock warrants 3,896,109 1,702,359
Total 5,719,484 3,683,317 </t>
  </si>
  <si>
    <t>Commitments and Contingencies (Tables)</t>
  </si>
  <si>
    <t>Schedule of Royalty Payable</t>
  </si>
  <si>
    <t>FOB Mine Value per Ton Percentage Royalty
$00.00 to $50.00 5 %
$50.01 to $100.00 7 %
$100.01 to $150.00 9 %
$150.01 and up 10 %</t>
  </si>
  <si>
    <t>Schedule of Future Minimum Lease Payments</t>
  </si>
  <si>
    <t xml:space="preserve">The future minimum lease payments under these
mining leases are as follows, each payment to be made in the fourth quarter of the respective fiscal years. The Fiscal 2020 payment
was made during the quarter ended January 31, 2020:
Fiscal 2021 $ 2,240
Fiscal 2022 2,240
Fiscal 2023 2,240
Fiscal 2024 and thereafter 960
$ 7,680 </t>
  </si>
  <si>
    <t>Schedule of Right and Option to Earn-in and Acquire Undivided Interest</t>
  </si>
  <si>
    <t xml:space="preserve">The option agreement grants Orevada the exclusive
right and option to earn-in and acquire up to 50% undivided interest in a property called Maggie Creek, located in Eureka County,
Nevada by completing the Initial Earn-in over a seven-year period:
First agreement year $ 100,000
Second agreement year 200,000
Third agreement year 500,000
Fourth agreement year 700,000
Fifth agreement year 1,000,000
Sixth agreement year 1,000,000
Seventh agreement year 1,000,000
$ 4,500,000 </t>
  </si>
  <si>
    <t>Organization and Description of Business (Details Narrative) - shares</t>
  </si>
  <si>
    <t>Sep. 10, 2019</t>
  </si>
  <si>
    <t>May 23, 2017</t>
  </si>
  <si>
    <t>Equity ownership interest rate percent</t>
  </si>
  <si>
    <t>90.00%</t>
  </si>
  <si>
    <t>Share Exchange Agreement [Member]</t>
  </si>
  <si>
    <t>Number of shares issued for common stock</t>
  </si>
  <si>
    <t>Summary of Significant Accounting Policies (Details Narrative)</t>
  </si>
  <si>
    <t>Jan. 31, 2020USD ($)</t>
  </si>
  <si>
    <t>Impairment of goodwill</t>
  </si>
  <si>
    <t>Income tax examination, likelihood of unfavorable settlement</t>
  </si>
  <si>
    <t>Tax positions that meet the more likely than not recognition threshold are measured at the largest amount of tax benefit that is more than 50 percent likely of being realized upon settlement with the applicable taxing authority.</t>
  </si>
  <si>
    <t>Tax refund under th tax cuts and jobs act</t>
  </si>
  <si>
    <t>Series F Convertible Preferred Shares [Member]</t>
  </si>
  <si>
    <t>Preferred stock, deemed dividend</t>
  </si>
  <si>
    <t>Summary of Significant Accounting Policies - Schedule of Restatement (Details) - USD ($)</t>
  </si>
  <si>
    <t>Oct. 31, 2019</t>
  </si>
  <si>
    <t>Jul. 31, 2019</t>
  </si>
  <si>
    <t>Oct. 31, 2018</t>
  </si>
  <si>
    <t>Jul. 31, 2018</t>
  </si>
  <si>
    <t>Apr. 30, 2018</t>
  </si>
  <si>
    <t>Additional Paid-in Capital</t>
  </si>
  <si>
    <t>Accumulated Deficit</t>
  </si>
  <si>
    <t>Total Equity</t>
  </si>
  <si>
    <t>Previously Reported [Member]</t>
  </si>
  <si>
    <t>Reclassification [Member]</t>
  </si>
  <si>
    <t>Going Concern (Details Narrative) - USD ($)</t>
  </si>
  <si>
    <t>Jun. 19, 2019</t>
  </si>
  <si>
    <t>Working capital</t>
  </si>
  <si>
    <t>Cash used in operating activities</t>
  </si>
  <si>
    <t>Series F Preferred Stock [Member] | Securities Purchase Agreement [Member]</t>
  </si>
  <si>
    <t>Number of shares sold</t>
  </si>
  <si>
    <t>Number of shares sold, value</t>
  </si>
  <si>
    <t>Mineral Rights (Details Narrative)</t>
  </si>
  <si>
    <t>Sep. 10, 2019USD ($)$ / sharesshares</t>
  </si>
  <si>
    <t>May 27, 2016$ / sharesshares</t>
  </si>
  <si>
    <t>Jul. 02, 2014USD ($)</t>
  </si>
  <si>
    <t>Aug. 31, 2017USD ($)shares</t>
  </si>
  <si>
    <t>Jan. 31, 2020USD ($)mi²$ / shares</t>
  </si>
  <si>
    <t>Oct. 31, 2019USD ($)</t>
  </si>
  <si>
    <t>Jan. 31, 2019USD ($)</t>
  </si>
  <si>
    <t>Apr. 30, 2019$ / shares</t>
  </si>
  <si>
    <t>Common stock value per share | $ / shares</t>
  </si>
  <si>
    <t>Royalty revenue</t>
  </si>
  <si>
    <t>Number of value issued for common stock</t>
  </si>
  <si>
    <t>Asset Purchase Agreement [Member] | Gold Bar North Project [Member]</t>
  </si>
  <si>
    <t>Number of common shares issued for acquisitions | shares</t>
  </si>
  <si>
    <t>Common shares fair value</t>
  </si>
  <si>
    <t>Number of shares issued for common stock | shares</t>
  </si>
  <si>
    <t>Share Exchange Agreement [Member] | NumberCo [Member]</t>
  </si>
  <si>
    <t>Copper King Project [Member]</t>
  </si>
  <si>
    <t>Area of land | mi²</t>
  </si>
  <si>
    <t>Copper King Project [Member] | Asset Purchase Agreement [Member]</t>
  </si>
  <si>
    <t>Percentage of issued and outstanding shares</t>
  </si>
  <si>
    <t>50.00%</t>
  </si>
  <si>
    <t>Common stock outstanding value</t>
  </si>
  <si>
    <t>Purchase price and related transaction costs</t>
  </si>
  <si>
    <t>Keystone Project [Member] | Purchase and Sale Agreement [Member]</t>
  </si>
  <si>
    <t>Number of options to purchase shares of common stock | shares</t>
  </si>
  <si>
    <t>Aggregate options term</t>
  </si>
  <si>
    <t>5 years</t>
  </si>
  <si>
    <t>Option exercise price per share | $ / shares</t>
  </si>
  <si>
    <t>Sale of stock price per share | $ / shares</t>
  </si>
  <si>
    <t>Grant of stock options for the acquisition of mineral rights</t>
  </si>
  <si>
    <t>Mineral properties cost</t>
  </si>
  <si>
    <t>Royalty rights description</t>
  </si>
  <si>
    <t>Under the terms of the Purchase and Sale Agreement, Nevada Gold retained additional NSR rights of 0.5% with regard to certain claims and 3.5% with regard to certain other claims. Under the terms of the Purchase and Sale Agreement, the Company may buy down one percent (1%) of the royalty from Nevada Gold at any time through the fifth anniversary of the closing date for $2,000,000. In addition, the Company may buy down an additional one percent (1%) of the royalty anytime through the eighth anniversary of the closing date for $5,000,000.</t>
  </si>
  <si>
    <t>Royalty percentage</t>
  </si>
  <si>
    <t>1.00%</t>
  </si>
  <si>
    <t>Keystone Project [Member] | Purchase and Sale Agreement [Member] | Eight Anniversary of Closing Date [Member]</t>
  </si>
  <si>
    <t>Keystone Project [Member] | Purchase and Sale Agreement [Member] | Royalty [Member] | Fifth Anniversary [Member]</t>
  </si>
  <si>
    <t>Keystone Project [Member] | Purchase and Sale Agreement [Member] | Royalty [Member] | Eight Anniversary of Closing Date [Member]</t>
  </si>
  <si>
    <t>Maggie Creek Project [Member] | NumberCo [Member]</t>
  </si>
  <si>
    <t>Maggie Creek Project [Member] | Share Exchange Agreement [Member] | NumberCo [Member]</t>
  </si>
  <si>
    <t>Payment to acquire business gross</t>
  </si>
  <si>
    <t>Assumed liabilities for accounts payable</t>
  </si>
  <si>
    <t>Business acquisition percentage</t>
  </si>
  <si>
    <t>Exploration and development expenditures</t>
  </si>
  <si>
    <t>Maggie Creek Project [Member] | Share Exchange Agreement [Member] | Renaissance [Member] | NumberCo [Member]</t>
  </si>
  <si>
    <t>Payments to grantor</t>
  </si>
  <si>
    <t>Payments to grantor term</t>
  </si>
  <si>
    <t>60 days</t>
  </si>
  <si>
    <t>Percentage to increase additional interest</t>
  </si>
  <si>
    <t>20.00%</t>
  </si>
  <si>
    <t>Percentage for overall interest</t>
  </si>
  <si>
    <t>70.00%</t>
  </si>
  <si>
    <t>Mineral Rights - Schedule of Fair Value of Assets Acquired and Liabilities Assumed (Details)</t>
  </si>
  <si>
    <t>Sep. 10, 2019USD ($)</t>
  </si>
  <si>
    <t>Mineral property - Maggie Creek</t>
  </si>
  <si>
    <t>Total assets acquired at fair value</t>
  </si>
  <si>
    <t>Total Liabilities assumed at fair value</t>
  </si>
  <si>
    <t>Total purchase consideration</t>
  </si>
  <si>
    <t>Mineral Rights - Schedule of Mineral Properties (Details) - USD ($)</t>
  </si>
  <si>
    <t>Keystone Project [Member]</t>
  </si>
  <si>
    <t>Gold Bar North Project [Member]</t>
  </si>
  <si>
    <t>Maggie Creek Project [Member]</t>
  </si>
  <si>
    <t>Property (Details Narrative) - USD ($)</t>
  </si>
  <si>
    <t>Depreciation expense</t>
  </si>
  <si>
    <t>Property - Schedule of Property and Equipment (Details) - USD ($)</t>
  </si>
  <si>
    <t>Less: accumulated depreciation</t>
  </si>
  <si>
    <t>Site Costs [Member]</t>
  </si>
  <si>
    <t>Property gross</t>
  </si>
  <si>
    <t>Asset Retirement Obligation (Details Narrative) - USD ($)</t>
  </si>
  <si>
    <t>Accretion expense</t>
  </si>
  <si>
    <t>Asset Retirement Obligation - Schedule of Asset Retirement Obligation (Details) - USD ($)</t>
  </si>
  <si>
    <t>Balance, beginning of nine-month period</t>
  </si>
  <si>
    <t>Addition and changes in estimates</t>
  </si>
  <si>
    <t>Balance, end of period</t>
  </si>
  <si>
    <t>Related Party Transactions (Details Narrative) - USD ($)</t>
  </si>
  <si>
    <t>Accounts payable to related party</t>
  </si>
  <si>
    <t>Chief Financial Officer [Member]</t>
  </si>
  <si>
    <t>Accounts payable in shares of common stock</t>
  </si>
  <si>
    <t>Vice President-Head of Exploration [Member]</t>
  </si>
  <si>
    <t>Stockholders' Equity (Details Narrative) - USD ($)</t>
  </si>
  <si>
    <t>Jan. 14, 2020</t>
  </si>
  <si>
    <t>Jan. 06, 2020</t>
  </si>
  <si>
    <t>Nov. 26, 2019</t>
  </si>
  <si>
    <t>Sep. 18, 2019</t>
  </si>
  <si>
    <t>May 06, 2019</t>
  </si>
  <si>
    <t>Sep. 30, 2018</t>
  </si>
  <si>
    <t>Feb. 20, 2018</t>
  </si>
  <si>
    <t>Nov. 10, 2017</t>
  </si>
  <si>
    <t>Jun. 30, 2019</t>
  </si>
  <si>
    <t>Aug. 06, 2019</t>
  </si>
  <si>
    <t>Aug. 31, 2017</t>
  </si>
  <si>
    <t>Preferred stock, shares designated</t>
  </si>
  <si>
    <t>Shares issued price per share</t>
  </si>
  <si>
    <t>Shares issued for services, value</t>
  </si>
  <si>
    <t>Number of performance based restricted stock</t>
  </si>
  <si>
    <t>Number of options, vested</t>
  </si>
  <si>
    <t>Shares cancelled during period</t>
  </si>
  <si>
    <t>Vested option, recognized as operating expenses</t>
  </si>
  <si>
    <t>Number of performance based restricted stock, value</t>
  </si>
  <si>
    <t>Share based compensation</t>
  </si>
  <si>
    <t>Fair value of shares over vesting period</t>
  </si>
  <si>
    <t>Proceeds from issuance of common stock</t>
  </si>
  <si>
    <t>Intrinsic value of options outstanding</t>
  </si>
  <si>
    <t>Intrinsic value of options exercisable</t>
  </si>
  <si>
    <t>Granted shares options to purchase</t>
  </si>
  <si>
    <t>Options exercise price</t>
  </si>
  <si>
    <t>Number of options shares</t>
  </si>
  <si>
    <t>Stock-based compensation for stock options</t>
  </si>
  <si>
    <t>Fair value of warrant</t>
  </si>
  <si>
    <t>Warrants outstanding, intrinsic value</t>
  </si>
  <si>
    <t>Warrants exercisable, intrinsic value</t>
  </si>
  <si>
    <t>Equity Option [Member]</t>
  </si>
  <si>
    <t>Restricted Stock [Member]</t>
  </si>
  <si>
    <t>Shares issued for services</t>
  </si>
  <si>
    <t>Former Chief Geologist [Member]</t>
  </si>
  <si>
    <t>Reduction in accrued salaries</t>
  </si>
  <si>
    <t>Accrued service liability</t>
  </si>
  <si>
    <t>Stock-based accounting fees</t>
  </si>
  <si>
    <t>Vesting period description</t>
  </si>
  <si>
    <t>The options vest over 24 months at 2,083 options per month.</t>
  </si>
  <si>
    <t>Options contractual term</t>
  </si>
  <si>
    <t>10 years</t>
  </si>
  <si>
    <t>Volatility rate</t>
  </si>
  <si>
    <t>72.00%</t>
  </si>
  <si>
    <t>Expected term</t>
  </si>
  <si>
    <t>Risk-free interest rate</t>
  </si>
  <si>
    <t>1.74%</t>
  </si>
  <si>
    <t>Officers,Directors, Employees and Consultants [Member] | Restricted Stock [Member]</t>
  </si>
  <si>
    <t>The shares vest 50% on the date of issuance and 50% on the one-year anniversary of the date of issuance.</t>
  </si>
  <si>
    <t>Directors [Member] | Restricted Stock [Member]</t>
  </si>
  <si>
    <t>Vesting period</t>
  </si>
  <si>
    <t>2 years</t>
  </si>
  <si>
    <t>Consultant [Member]</t>
  </si>
  <si>
    <t>6 months</t>
  </si>
  <si>
    <t>Consultant [Member] | Restricted Stock [Member]</t>
  </si>
  <si>
    <t>12 months</t>
  </si>
  <si>
    <t>Edward Karr [Member]</t>
  </si>
  <si>
    <t>David Rector [Member]</t>
  </si>
  <si>
    <t>Employee [Member]</t>
  </si>
  <si>
    <t>Board of Director [Member]</t>
  </si>
  <si>
    <t>Class X Warrants [Member]</t>
  </si>
  <si>
    <t>Warrants to purchase</t>
  </si>
  <si>
    <t>Class A Warrants [Member]</t>
  </si>
  <si>
    <t>Warrant exercise price</t>
  </si>
  <si>
    <t>Warrant term</t>
  </si>
  <si>
    <t>Class Y Warrants [Member]</t>
  </si>
  <si>
    <t>Stock issued upon conversion of preferred stock</t>
  </si>
  <si>
    <t>One Class Y Warrants [Member]</t>
  </si>
  <si>
    <t>Securities Purchase Agreement [Member]</t>
  </si>
  <si>
    <t>Preferred stock, conversion description</t>
  </si>
  <si>
    <t>Each unit consisted of one (1) share of 0% Series F Preferred Stock and 878 Class X Warrants on a registered basis and 1,755 Class A Warrants on an unregistered basis. The Company sold a total of 1,250 shares of Series F Preferred Stock, 2,193,750 Class A Warrants and 1,097,500 Class X Warrants under the Purchase Agreement. Each share of Series F Preferred Stock, at the option of the holder at any time, may be converted into the number of shares of common stock of the Company determined by dividing the $2,000 (the stated value per share of the Series F Preferred Stock) by a conversion price of $1.14 per share (approximately 2,193,750 shares of common stock), subject to adjustment. Each Class X Warrant is exercisable to acquire one share of the Company's common stock and one Class Y Warrant at an exercise price of $1.14, for a period of six (6) months from the date of issuance. Each Class Y Warrant is exercisable to acquire one share of the Company's common stock at an exercise price of $1.14 per share, commencing six (6) months from the date of issuance (the "Initial Exercise Date") and will expire on a date that is the five (5) year anniversary of the Initial Exercise Date. Each Class A Warrant is exercisable to acquire one share of the Company's common stock at an exercise price of $1.14 per share, commencing six (6) months from the date of issuance and will expire on a date that is the five (5) year anniversary of the date of issuance. In aggregate, if all of the shares of common stock are issued on conversion of the Series F Preferred Stock and exercise of the Class A, Class X and Class Y warrants, the Company would issue a total of 6,582,500 shares of common stock.</t>
  </si>
  <si>
    <t>Securities Purchase Agreement [Member] | Class X Warrants [Member]</t>
  </si>
  <si>
    <t>Number of warrants sold</t>
  </si>
  <si>
    <t>Securities Purchase Agreement [Member] | Class A Warrants [Member]</t>
  </si>
  <si>
    <t>Securities Purchase Agreement [Member] | Class Y Warrants [Member]</t>
  </si>
  <si>
    <t>Securities Purchase Agreement [Member] | Common Stock [Member]</t>
  </si>
  <si>
    <t>Securities Purchase Agreement [Member] | Series F Preferred Stock and Warrants [Member]</t>
  </si>
  <si>
    <t>Beneficial conversion feature</t>
  </si>
  <si>
    <t>Employment Agreement [Member] | Former Chief Geologist [Member]</t>
  </si>
  <si>
    <t>Employment Agreement [Member] | Former Chief Geologist [Member] | Minimum [Member]</t>
  </si>
  <si>
    <t>Employment Agreement [Member] | Former Chief Geologist [Member] | Maximum [Member]</t>
  </si>
  <si>
    <t>Share Exchange Agreement [Member] | Number Co [Member]</t>
  </si>
  <si>
    <t>Series F Preferred Stock [Member]</t>
  </si>
  <si>
    <t>Preferred stock, conversion price per share</t>
  </si>
  <si>
    <t>Based on the initial Conversion Price, approximately 2,193,750 shares of common stock would be issuable upon conversion of all of the Series F Preferred Stock to be sold pursuant to the Purchase Agreement (as defined herein). A holder of Series F Preferred Stock shall have no right to convert any portion of the Preferred Stock to the extent that, after giving effect to such conversion, the holder would beneficially own in excess of 4.99% (or, at the election of a holder after providing 61 days' prior written notice to the Company, 9.99%) of the number of shares of common stock outstanding immediately after giving effect to the issuance of shares of common stock upon such conversion.</t>
  </si>
  <si>
    <t>Conversation of stock, shares converted</t>
  </si>
  <si>
    <t>Proceeds from sale of common stock</t>
  </si>
  <si>
    <t>2017 Equity Incentive Plan [Member]</t>
  </si>
  <si>
    <t>Common stock reservation of shares</t>
  </si>
  <si>
    <t>2020 Equity Incentive Plan [Member]</t>
  </si>
  <si>
    <t>Stockholders' Equity - Schedule of Stock Option Activity (Details)</t>
  </si>
  <si>
    <t>Jan. 31, 2020$ / sharesshares</t>
  </si>
  <si>
    <t>Number of Options Outstanding, Beginning of Period | shares</t>
  </si>
  <si>
    <t>Number of Options, Granted | shares</t>
  </si>
  <si>
    <t>Number of Options, Exercised | shares</t>
  </si>
  <si>
    <t>Number of Options, Forfeited | shares</t>
  </si>
  <si>
    <t>Number of Options, Cancelled | shares</t>
  </si>
  <si>
    <t>Number of Options Outstanding, End of Period | shares</t>
  </si>
  <si>
    <t>Number of Options exercisable at end of period | shares</t>
  </si>
  <si>
    <t>Number of Options expected to vest | shares</t>
  </si>
  <si>
    <t>Weighted Average Exercise Price Outstanding, Beginning of Period</t>
  </si>
  <si>
    <t>Weighted Average Exercise Price, Granted</t>
  </si>
  <si>
    <t>Weighted Average Exercise Price, Exercised</t>
  </si>
  <si>
    <t>Weighted Average Exercise Price, Forfeited</t>
  </si>
  <si>
    <t>Weighted Average Exercise Price, Cancelled</t>
  </si>
  <si>
    <t>Weighted Average Exercise Price Outstanding, End of Period</t>
  </si>
  <si>
    <t>Weighted Average Exercise Price Options exercisable at end of period</t>
  </si>
  <si>
    <t>Weighted Average Exercise Price Options expected to vest</t>
  </si>
  <si>
    <t>Weighted Average Exercise Price Weighted average fair value of options granted during the period</t>
  </si>
  <si>
    <t>Weighted Average Remaining Contractual Life (Years), Beginning of Period</t>
  </si>
  <si>
    <t>3 years 3 months 15 days</t>
  </si>
  <si>
    <t>Weighted Average Remaining Contractual Life in Years, Granted</t>
  </si>
  <si>
    <t>9 years 9 months 25 days</t>
  </si>
  <si>
    <t>Weighted Average Remaining Contractual Life (Years), Ending of Period</t>
  </si>
  <si>
    <t>3 years 1 month 9 days</t>
  </si>
  <si>
    <t>Stockholders' Equity - Schedule of Fair Value of Assumptions (Details) - Warrants [Member]</t>
  </si>
  <si>
    <t>Jan. 31, 2020$ / shares</t>
  </si>
  <si>
    <t>Expected volatility, minimum</t>
  </si>
  <si>
    <t>46.00%</t>
  </si>
  <si>
    <t>Expected volatility, maximum</t>
  </si>
  <si>
    <t>74.00%</t>
  </si>
  <si>
    <t>Stock price on date of grant</t>
  </si>
  <si>
    <t>Exercise price</t>
  </si>
  <si>
    <t>Expected dividends</t>
  </si>
  <si>
    <t>Risk-free rate, minimum</t>
  </si>
  <si>
    <t>1.77%</t>
  </si>
  <si>
    <t>Risk-free rate, maximum</t>
  </si>
  <si>
    <t>2.11%</t>
  </si>
  <si>
    <t>Expected forfeiture rate</t>
  </si>
  <si>
    <t>0.00%</t>
  </si>
  <si>
    <t>Minimum [Member]</t>
  </si>
  <si>
    <t>Expected term (in years)</t>
  </si>
  <si>
    <t>Maximum [Member]</t>
  </si>
  <si>
    <t>Stockholders' Equity - Schedule of Stock Warrant Activity (Details)</t>
  </si>
  <si>
    <t>Number of Warrants Outstanding, End of Period | shares</t>
  </si>
  <si>
    <t>Warrants exercisable at end of period | shares</t>
  </si>
  <si>
    <t>Weighted Average Exercise Price of Warrants Outstanding, End of Period</t>
  </si>
  <si>
    <t>Weighted Average Exercise Price, exercisable at end of period</t>
  </si>
  <si>
    <t>Weighted average fair value of warrants granted during the period</t>
  </si>
  <si>
    <t>Weighted Average Remaining Contractual Life in Years, End of Period</t>
  </si>
  <si>
    <t>3 years 2 months 1 day</t>
  </si>
  <si>
    <t>Warrants [Member]</t>
  </si>
  <si>
    <t>Number of Warrants Outstanding, Beginning of Period | shares</t>
  </si>
  <si>
    <t>Number of Warrants, Granted | shares</t>
  </si>
  <si>
    <t>Number of Warrants, Exercised | shares</t>
  </si>
  <si>
    <t>Number of Warrants, Forfeited, with no financial effect | shares</t>
  </si>
  <si>
    <t>Number of Warrants, Cancelled | shares</t>
  </si>
  <si>
    <t>Weighted Average Exercise Price of Warrants Outstanding, Beginning of Period</t>
  </si>
  <si>
    <t>Weighted Average Exercise Price, Forfeited, with no financial effect</t>
  </si>
  <si>
    <t>Weighted Average Exercise Price, Cancelled/Expired</t>
  </si>
  <si>
    <t>Weighted Average Remaining Contractual Life in Years, Beginning of Period</t>
  </si>
  <si>
    <t>2 years 2 months 30 days</t>
  </si>
  <si>
    <t>0 years</t>
  </si>
  <si>
    <t>1 year 5 months 27 days</t>
  </si>
  <si>
    <t>4 years 5 months 16 days</t>
  </si>
  <si>
    <t>Net Loss Per Common Share - Schedule of Antidilutive Securities Excluded from Computation of Earnings Per Share (Details) - shares</t>
  </si>
  <si>
    <t>Preferred Stock [Member]</t>
  </si>
  <si>
    <t>Restricted Stock Units [Member]</t>
  </si>
  <si>
    <t>Stock Options [Member]</t>
  </si>
  <si>
    <t>Stock Warrants [Member]</t>
  </si>
  <si>
    <t>Commitments and Contingencies (Details Narrative)</t>
  </si>
  <si>
    <t>Jan. 31, 2020USD ($)a$ / T</t>
  </si>
  <si>
    <t>Renaissance Exploration Inc [Member]</t>
  </si>
  <si>
    <t>Payment to initial earn in amount | $</t>
  </si>
  <si>
    <t>NumberCo [Member]</t>
  </si>
  <si>
    <t>Undivided interest Percentage</t>
  </si>
  <si>
    <t>State of Wyoming Mining Lease One [Member]</t>
  </si>
  <si>
    <t>Area of land | a</t>
  </si>
  <si>
    <t>Lease renewed date</t>
  </si>
  <si>
    <t>Feb. 28,
		2013</t>
  </si>
  <si>
    <t>Lease term</t>
  </si>
  <si>
    <t>Lease annual payment per acre</t>
  </si>
  <si>
    <t>Lease annual payment per acre third ten year term</t>
  </si>
  <si>
    <t>Lease annual payment per acre thereafter</t>
  </si>
  <si>
    <t>State of Wyoming Mining Lease Two [Member]</t>
  </si>
  <si>
    <t>Feb. 28,
		2014</t>
  </si>
  <si>
    <t>Commitments and Contingencies - Schedule of Royalty Payable (Details)</t>
  </si>
  <si>
    <t>Jan. 31, 2020$ / T</t>
  </si>
  <si>
    <t>FOB Mine Value Per Ton Range One [Member]</t>
  </si>
  <si>
    <t>Percentage Royalty</t>
  </si>
  <si>
    <t>5.00%</t>
  </si>
  <si>
    <t>FOB Mine Value Per Ton Range One [Member] | Minimum [Member]</t>
  </si>
  <si>
    <t>FOB Mine Value per Ton</t>
  </si>
  <si>
    <t>FOB Mine Value Per Ton Range One [Member] | Maximum [Member]</t>
  </si>
  <si>
    <t>FOB Mine Value Per Ton Range Two [Member]</t>
  </si>
  <si>
    <t>7.00%</t>
  </si>
  <si>
    <t>FOB Mine Value Per Ton Range Two [Member] | Minimum [Member]</t>
  </si>
  <si>
    <t>FOB Mine Value Per Ton Range Two [Member] | Maximum [Member]</t>
  </si>
  <si>
    <t>FOB Mine Value Per Ton Range Three [Member]</t>
  </si>
  <si>
    <t>9.00%</t>
  </si>
  <si>
    <t>FOB Mine Value Per Ton Range Three [Member] | Minimum [Member]</t>
  </si>
  <si>
    <t>FOB Mine Value Per Ton Range Three [Member] | Maximum [Member]</t>
  </si>
  <si>
    <t>FOB Mine Value Per Ton Range Four [Member]</t>
  </si>
  <si>
    <t>10.00%</t>
  </si>
  <si>
    <t>Commitments and Contingencies - Schedule of Future Minimum Lease Payments (Details)</t>
  </si>
  <si>
    <t>Fiscal 2021</t>
  </si>
  <si>
    <t>Fiscal 2022</t>
  </si>
  <si>
    <t>Fiscal 2023</t>
  </si>
  <si>
    <t>Fiscal 2024 and thereafter</t>
  </si>
  <si>
    <t>Commitments and Contingencies - Schedule of Right and Option to Earn-in and Acquire Undivided Interest (Details)</t>
  </si>
  <si>
    <t>Initial earn in amount</t>
  </si>
  <si>
    <t>First Agreement Year [Member]</t>
  </si>
  <si>
    <t>Second Agreement Year [Member]</t>
  </si>
  <si>
    <t>Third Agreement Year [Member]</t>
  </si>
  <si>
    <t>Fourth Agreement Year [Member]</t>
  </si>
  <si>
    <t>Fifth Agreement Year [Member]</t>
  </si>
  <si>
    <t>Sixth Agreement Year [Member]</t>
  </si>
  <si>
    <t>Seventh Agreement Year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C16" s="5" t="n">
        <v>24464621</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89</v>
      </c>
    </row>
    <row r="4" spans="1:2">
      <c r="A4" s="4" t="s">
        <v>52</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67</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171</v>
      </c>
      <c r="B10" s="4" t="s">
        <v>207</v>
      </c>
    </row>
    <row r="11" spans="1:2">
      <c r="A11" s="4" t="s">
        <v>208</v>
      </c>
      <c r="B11" s="4" t="s">
        <v>209</v>
      </c>
    </row>
    <row r="12" spans="1:2">
      <c r="A12" s="4" t="s">
        <v>210</v>
      </c>
      <c r="B12" s="4" t="s">
        <v>211</v>
      </c>
    </row>
    <row r="13" spans="1:2">
      <c r="A13" s="4" t="s">
        <v>212</v>
      </c>
      <c r="B13" s="4" t="s">
        <v>213</v>
      </c>
    </row>
    <row r="14" spans="1:2">
      <c r="A14" s="4" t="s">
        <v>214</v>
      </c>
      <c r="B14" s="4" t="s">
        <v>215</v>
      </c>
    </row>
    <row r="15" spans="1:2">
      <c r="A15" s="4" t="s">
        <v>216</v>
      </c>
      <c r="B15" s="4" t="s">
        <v>217</v>
      </c>
    </row>
    <row r="16" spans="1:2">
      <c r="A16" s="4" t="s">
        <v>218</v>
      </c>
      <c r="B16" s="4" t="s">
        <v>219</v>
      </c>
    </row>
    <row r="17" spans="1:2">
      <c r="A17" s="4" t="s">
        <v>220</v>
      </c>
      <c r="B17" s="4" t="s">
        <v>221</v>
      </c>
    </row>
    <row r="18" spans="1:2">
      <c r="A18" s="4" t="s">
        <v>222</v>
      </c>
      <c r="B18"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67</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06044</v>
      </c>
      <c r="C3" s="6" t="n">
        <v>2197181</v>
      </c>
    </row>
    <row r="4" spans="1:3">
      <c r="A4" s="4" t="s">
        <v>35</v>
      </c>
      <c r="B4" s="5" t="n">
        <v>545559</v>
      </c>
      <c r="C4" s="5" t="n">
        <v>613261</v>
      </c>
    </row>
    <row r="5" spans="1:3">
      <c r="A5" s="4" t="s">
        <v>36</v>
      </c>
      <c r="B5" s="5" t="n">
        <v>1751603</v>
      </c>
      <c r="C5" s="5" t="n">
        <v>2810442</v>
      </c>
    </row>
    <row r="6" spans="1:3">
      <c r="A6" s="3" t="s">
        <v>37</v>
      </c>
    </row>
    <row r="7" spans="1:3">
      <c r="A7" s="4" t="s">
        <v>38</v>
      </c>
      <c r="B7" s="5" t="n">
        <v>68307</v>
      </c>
      <c r="C7" s="5" t="n">
        <v>74929</v>
      </c>
    </row>
    <row r="8" spans="1:3">
      <c r="A8" s="4" t="s">
        <v>39</v>
      </c>
      <c r="B8" s="5" t="n">
        <v>355556</v>
      </c>
      <c r="C8" s="5" t="n">
        <v>339447</v>
      </c>
    </row>
    <row r="9" spans="1:3">
      <c r="A9" s="4" t="s">
        <v>40</v>
      </c>
      <c r="B9" s="5" t="n">
        <v>6163559</v>
      </c>
      <c r="C9" s="5" t="n">
        <v>4176952</v>
      </c>
    </row>
    <row r="10" spans="1:3">
      <c r="A10" s="4" t="s">
        <v>41</v>
      </c>
      <c r="B10" s="5" t="n">
        <v>6587422</v>
      </c>
      <c r="C10" s="5" t="n">
        <v>4591328</v>
      </c>
    </row>
    <row r="11" spans="1:3">
      <c r="A11" s="4" t="s">
        <v>42</v>
      </c>
      <c r="B11" s="5" t="n">
        <v>8339025</v>
      </c>
      <c r="C11" s="5" t="n">
        <v>7401770</v>
      </c>
    </row>
    <row r="12" spans="1:3">
      <c r="A12" s="3" t="s">
        <v>43</v>
      </c>
    </row>
    <row r="13" spans="1:3">
      <c r="A13" s="4" t="s">
        <v>44</v>
      </c>
      <c r="B13" s="5" t="n">
        <v>60376</v>
      </c>
      <c r="C13" s="5" t="n">
        <v>112303</v>
      </c>
    </row>
    <row r="14" spans="1:3">
      <c r="A14" s="4" t="s">
        <v>45</v>
      </c>
      <c r="B14" s="5" t="n">
        <v>17603</v>
      </c>
      <c r="C14" s="5" t="n">
        <v>42539</v>
      </c>
    </row>
    <row r="15" spans="1:3">
      <c r="A15" s="4" t="s">
        <v>46</v>
      </c>
      <c r="B15" s="4" t="s">
        <v>47</v>
      </c>
      <c r="C15" s="5" t="n">
        <v>5367</v>
      </c>
    </row>
    <row r="16" spans="1:3">
      <c r="A16" s="4" t="s">
        <v>48</v>
      </c>
      <c r="B16" s="5" t="n">
        <v>77979</v>
      </c>
      <c r="C16" s="5" t="n">
        <v>160209</v>
      </c>
    </row>
    <row r="17" spans="1:3">
      <c r="A17" s="3" t="s">
        <v>49</v>
      </c>
    </row>
    <row r="18" spans="1:3">
      <c r="A18" s="4" t="s">
        <v>50</v>
      </c>
      <c r="B18" s="5" t="n">
        <v>95412</v>
      </c>
      <c r="C18" s="5" t="n">
        <v>88746</v>
      </c>
    </row>
    <row r="19" spans="1:3">
      <c r="A19" s="4" t="s">
        <v>51</v>
      </c>
      <c r="B19" s="5" t="n">
        <v>173391</v>
      </c>
      <c r="C19" s="5" t="n">
        <v>248955</v>
      </c>
    </row>
    <row r="20" spans="1:3">
      <c r="A20" s="4" t="s">
        <v>52</v>
      </c>
      <c r="B20" s="4" t="s">
        <v>47</v>
      </c>
      <c r="C20" s="4" t="s">
        <v>47</v>
      </c>
    </row>
    <row r="21" spans="1:3">
      <c r="A21" s="3" t="s">
        <v>53</v>
      </c>
    </row>
    <row r="22" spans="1:3">
      <c r="A22" s="4" t="s">
        <v>54</v>
      </c>
      <c r="B22" s="5" t="n">
        <v>24439</v>
      </c>
      <c r="C22" s="5" t="n">
        <v>19861</v>
      </c>
    </row>
    <row r="23" spans="1:3">
      <c r="A23" s="4" t="s">
        <v>55</v>
      </c>
      <c r="B23" s="5" t="n">
        <v>38913440</v>
      </c>
      <c r="C23" s="5" t="n">
        <v>33408056</v>
      </c>
    </row>
    <row r="24" spans="1:3">
      <c r="A24" s="4" t="s">
        <v>56</v>
      </c>
      <c r="B24" s="5" t="n">
        <v>-30772245</v>
      </c>
      <c r="C24" s="5" t="n">
        <v>-26275102</v>
      </c>
    </row>
    <row r="25" spans="1:3">
      <c r="A25" s="4" t="s">
        <v>57</v>
      </c>
      <c r="B25" s="5" t="n">
        <v>8165634</v>
      </c>
      <c r="C25" s="5" t="n">
        <v>7152815</v>
      </c>
    </row>
    <row r="26" spans="1:3">
      <c r="A26" s="4" t="s">
        <v>58</v>
      </c>
      <c r="B26" s="5" t="n">
        <v>8339025</v>
      </c>
      <c r="C26" s="5" t="n">
        <v>7401770</v>
      </c>
    </row>
    <row r="27" spans="1:3">
      <c r="A27" s="4" t="s">
        <v>59</v>
      </c>
    </row>
    <row r="28" spans="1:3">
      <c r="A28" s="3" t="s">
        <v>53</v>
      </c>
    </row>
    <row r="29" spans="1:3">
      <c r="A29" s="4" t="s">
        <v>60</v>
      </c>
      <c r="B29" s="4" t="s">
        <v>47</v>
      </c>
      <c r="C29" s="4" t="s">
        <v>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38</v>
      </c>
      <c r="B1" s="2" t="s">
        <v>1</v>
      </c>
    </row>
    <row r="2" spans="1:2">
      <c r="B2" s="2" t="s">
        <v>2</v>
      </c>
    </row>
    <row r="3" spans="1:2">
      <c r="A3" s="3" t="s">
        <v>184</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87</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189</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3"/>
  </cols>
  <sheetData>
    <row r="1" spans="1:3">
      <c r="A1" s="1" t="s">
        <v>255</v>
      </c>
      <c r="B1" s="2" t="s">
        <v>256</v>
      </c>
      <c r="C1" s="2" t="s">
        <v>257</v>
      </c>
    </row>
    <row r="2" spans="1:3">
      <c r="A2" s="4" t="s">
        <v>258</v>
      </c>
      <c r="C2" s="4" t="s">
        <v>259</v>
      </c>
    </row>
    <row r="3" spans="1:3">
      <c r="A3" s="4" t="s">
        <v>260</v>
      </c>
    </row>
    <row r="4" spans="1:3">
      <c r="A4" s="4" t="s">
        <v>261</v>
      </c>
      <c r="B4" s="5" t="n">
        <v>20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1"/>
    <col customWidth="1" max="3" min="3" width="80"/>
  </cols>
  <sheetData>
    <row r="1" spans="1:3">
      <c r="A1" s="1" t="s">
        <v>262</v>
      </c>
      <c r="B1" s="2" t="s">
        <v>72</v>
      </c>
      <c r="C1" s="2" t="s">
        <v>1</v>
      </c>
    </row>
    <row r="2" spans="1:3">
      <c r="B2" s="2" t="s">
        <v>263</v>
      </c>
      <c r="C2" s="2" t="s">
        <v>263</v>
      </c>
    </row>
    <row r="3" spans="1:3">
      <c r="A3" s="4" t="s">
        <v>264</v>
      </c>
      <c r="C3" s="4" t="s">
        <v>47</v>
      </c>
    </row>
    <row r="4" spans="1:3">
      <c r="A4" s="4" t="s">
        <v>265</v>
      </c>
      <c r="C4" s="4" t="s">
        <v>266</v>
      </c>
    </row>
    <row r="5" spans="1:3">
      <c r="A5" s="4" t="s">
        <v>267</v>
      </c>
      <c r="B5" s="6" t="n">
        <v>219073</v>
      </c>
      <c r="C5" s="6" t="n">
        <v>219073</v>
      </c>
    </row>
    <row r="6" spans="1:3">
      <c r="A6" s="4" t="s">
        <v>268</v>
      </c>
    </row>
    <row r="7" spans="1:3">
      <c r="A7" s="4" t="s">
        <v>269</v>
      </c>
      <c r="B7" s="6" t="n">
        <v>0</v>
      </c>
      <c r="C7" s="6" t="n">
        <v>20227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70</v>
      </c>
      <c r="B1" s="2" t="s">
        <v>2</v>
      </c>
      <c r="C1" s="2" t="s">
        <v>271</v>
      </c>
      <c r="D1" s="2" t="s">
        <v>272</v>
      </c>
      <c r="E1" s="2" t="s">
        <v>32</v>
      </c>
      <c r="F1" s="2" t="s">
        <v>73</v>
      </c>
      <c r="G1" s="2" t="s">
        <v>273</v>
      </c>
      <c r="H1" s="2" t="s">
        <v>274</v>
      </c>
      <c r="I1" s="2" t="s">
        <v>275</v>
      </c>
    </row>
    <row r="2" spans="1:9">
      <c r="A2" s="4" t="s">
        <v>276</v>
      </c>
      <c r="B2" s="6" t="n">
        <v>38913440</v>
      </c>
      <c r="D2" s="6" t="n">
        <v>35950626</v>
      </c>
      <c r="E2" s="6" t="n">
        <v>33408056</v>
      </c>
    </row>
    <row r="3" spans="1:9">
      <c r="A3" s="4" t="s">
        <v>277</v>
      </c>
      <c r="B3" s="5" t="n">
        <v>-30772245</v>
      </c>
      <c r="D3" s="5" t="n">
        <v>-27583701</v>
      </c>
      <c r="E3" s="5" t="n">
        <v>-26275102</v>
      </c>
    </row>
    <row r="4" spans="1:9">
      <c r="A4" s="4" t="s">
        <v>278</v>
      </c>
      <c r="B4" s="6" t="n">
        <v>8165634</v>
      </c>
      <c r="C4" s="6" t="n">
        <v>8626039</v>
      </c>
      <c r="D4" s="5" t="n">
        <v>8387814</v>
      </c>
      <c r="E4" s="6" t="n">
        <v>7152815</v>
      </c>
      <c r="F4" s="6" t="n">
        <v>7678512</v>
      </c>
      <c r="G4" s="6" t="n">
        <v>9097123</v>
      </c>
      <c r="H4" s="6" t="n">
        <v>11341401</v>
      </c>
      <c r="I4" s="6" t="n">
        <v>12700261</v>
      </c>
    </row>
    <row r="5" spans="1:9">
      <c r="A5" s="4" t="s">
        <v>279</v>
      </c>
    </row>
    <row r="6" spans="1:9">
      <c r="A6" s="4" t="s">
        <v>276</v>
      </c>
      <c r="D6" s="5" t="n">
        <v>37973338</v>
      </c>
    </row>
    <row r="7" spans="1:9">
      <c r="A7" s="4" t="s">
        <v>277</v>
      </c>
      <c r="D7" s="5" t="n">
        <v>-29606413</v>
      </c>
    </row>
    <row r="8" spans="1:9">
      <c r="A8" s="4" t="s">
        <v>278</v>
      </c>
      <c r="D8" s="5" t="n">
        <v>8387814</v>
      </c>
    </row>
    <row r="9" spans="1:9">
      <c r="A9" s="4" t="s">
        <v>280</v>
      </c>
    </row>
    <row r="10" spans="1:9">
      <c r="A10" s="4" t="s">
        <v>276</v>
      </c>
      <c r="D10" s="5" t="n">
        <v>-2022712</v>
      </c>
    </row>
    <row r="11" spans="1:9">
      <c r="A11" s="4" t="s">
        <v>277</v>
      </c>
      <c r="D11" s="5" t="n">
        <v>2022712</v>
      </c>
    </row>
    <row r="12" spans="1:9">
      <c r="A12" s="4" t="s">
        <v>278</v>
      </c>
      <c r="D12" s="4" t="s">
        <v>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1</v>
      </c>
      <c r="B1" s="2" t="s">
        <v>282</v>
      </c>
      <c r="C1" s="2" t="s">
        <v>2</v>
      </c>
      <c r="D1" s="2" t="s">
        <v>271</v>
      </c>
      <c r="E1" s="2" t="s">
        <v>272</v>
      </c>
      <c r="F1" s="2" t="s">
        <v>73</v>
      </c>
      <c r="G1" s="2" t="s">
        <v>273</v>
      </c>
      <c r="H1" s="2" t="s">
        <v>274</v>
      </c>
      <c r="I1" s="2" t="s">
        <v>2</v>
      </c>
      <c r="J1" s="2" t="s">
        <v>73</v>
      </c>
      <c r="K1" s="2" t="s">
        <v>32</v>
      </c>
    </row>
    <row r="2" spans="1:11">
      <c r="A2" s="4" t="s">
        <v>34</v>
      </c>
      <c r="C2" s="6" t="n">
        <v>1206044</v>
      </c>
      <c r="I2" s="6" t="n">
        <v>1206044</v>
      </c>
      <c r="K2" s="6" t="n">
        <v>2197181</v>
      </c>
    </row>
    <row r="3" spans="1:11">
      <c r="A3" s="4" t="s">
        <v>283</v>
      </c>
      <c r="C3" s="5" t="n">
        <v>1700000</v>
      </c>
      <c r="I3" s="5" t="n">
        <v>1700000</v>
      </c>
    </row>
    <row r="4" spans="1:11">
      <c r="A4" s="4" t="s">
        <v>56</v>
      </c>
      <c r="C4" s="5" t="n">
        <v>-30772245</v>
      </c>
      <c r="E4" s="6" t="n">
        <v>-27583701</v>
      </c>
      <c r="I4" s="5" t="n">
        <v>-30772245</v>
      </c>
      <c r="K4" s="6" t="n">
        <v>-26275102</v>
      </c>
    </row>
    <row r="5" spans="1:11">
      <c r="A5" s="4" t="s">
        <v>85</v>
      </c>
      <c r="C5" s="6" t="n">
        <v>-961458</v>
      </c>
      <c r="D5" s="6" t="n">
        <v>-2227086</v>
      </c>
      <c r="E5" s="6" t="n">
        <v>-1308599</v>
      </c>
      <c r="F5" s="6" t="n">
        <v>-2073493</v>
      </c>
      <c r="G5" s="6" t="n">
        <v>-3000308</v>
      </c>
      <c r="H5" s="6" t="n">
        <v>-1481504</v>
      </c>
      <c r="I5" s="5" t="n">
        <v>-4497143</v>
      </c>
      <c r="J5" s="6" t="n">
        <v>-6555305</v>
      </c>
    </row>
    <row r="6" spans="1:11">
      <c r="A6" s="4" t="s">
        <v>284</v>
      </c>
      <c r="I6" s="6" t="n">
        <v>-3551402</v>
      </c>
      <c r="J6" s="6" t="n">
        <v>-4631603</v>
      </c>
    </row>
    <row r="7" spans="1:11">
      <c r="A7" s="4" t="s">
        <v>285</v>
      </c>
    </row>
    <row r="8" spans="1:11">
      <c r="A8" s="4" t="s">
        <v>286</v>
      </c>
      <c r="B8" s="5" t="n">
        <v>1250</v>
      </c>
    </row>
    <row r="9" spans="1:11">
      <c r="A9" s="4" t="s">
        <v>287</v>
      </c>
      <c r="B9" s="6" t="n">
        <v>2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1</v>
      </c>
      <c r="B1" s="2" t="s">
        <v>2</v>
      </c>
      <c r="C1" s="2" t="s">
        <v>32</v>
      </c>
    </row>
    <row r="2" spans="1:3">
      <c r="A2" s="4" t="s">
        <v>62</v>
      </c>
      <c r="B2" s="7" t="n">
        <v>0.001</v>
      </c>
      <c r="C2" s="7" t="n">
        <v>0.001</v>
      </c>
    </row>
    <row r="3" spans="1:3">
      <c r="A3" s="4" t="s">
        <v>63</v>
      </c>
      <c r="B3" s="5" t="n">
        <v>50000000</v>
      </c>
      <c r="C3" s="5" t="n">
        <v>50000000</v>
      </c>
    </row>
    <row r="4" spans="1:3">
      <c r="A4" s="4" t="s">
        <v>64</v>
      </c>
      <c r="B4" s="7" t="n">
        <v>0.001</v>
      </c>
      <c r="C4" s="7" t="n">
        <v>0.001</v>
      </c>
    </row>
    <row r="5" spans="1:3">
      <c r="A5" s="4" t="s">
        <v>65</v>
      </c>
      <c r="B5" s="5" t="n">
        <v>200000000</v>
      </c>
      <c r="C5" s="5" t="n">
        <v>200000000</v>
      </c>
    </row>
    <row r="6" spans="1:3">
      <c r="A6" s="4" t="s">
        <v>66</v>
      </c>
      <c r="B6" s="5" t="n">
        <v>24439478</v>
      </c>
      <c r="C6" s="5" t="n">
        <v>19860625</v>
      </c>
    </row>
    <row r="7" spans="1:3">
      <c r="A7" s="4" t="s">
        <v>67</v>
      </c>
      <c r="B7" s="5" t="n">
        <v>24439478</v>
      </c>
      <c r="C7" s="5" t="n">
        <v>19860625</v>
      </c>
    </row>
    <row r="8" spans="1:3">
      <c r="A8" s="4" t="s">
        <v>59</v>
      </c>
    </row>
    <row r="9" spans="1:3">
      <c r="A9" s="4" t="s">
        <v>62</v>
      </c>
      <c r="B9" s="7" t="n">
        <v>0.001</v>
      </c>
      <c r="C9" s="7" t="n">
        <v>0.001</v>
      </c>
    </row>
    <row r="10" spans="1:3">
      <c r="A10" s="4" t="s">
        <v>63</v>
      </c>
      <c r="B10" s="5" t="n">
        <v>1250</v>
      </c>
      <c r="C10" s="5" t="n">
        <v>1250</v>
      </c>
    </row>
    <row r="11" spans="1:3">
      <c r="A11" s="4" t="s">
        <v>68</v>
      </c>
      <c r="B11" s="5" t="n">
        <v>270</v>
      </c>
      <c r="C11" s="4" t="s">
        <v>47</v>
      </c>
    </row>
    <row r="12" spans="1:3">
      <c r="A12" s="4" t="s">
        <v>69</v>
      </c>
      <c r="B12" s="5" t="n">
        <v>270</v>
      </c>
      <c r="C12" s="4" t="s">
        <v>47</v>
      </c>
    </row>
    <row r="13" spans="1:3">
      <c r="A13" s="4" t="s">
        <v>70</v>
      </c>
      <c r="B13" s="6" t="n">
        <v>540000</v>
      </c>
      <c r="C13" s="6" t="n">
        <v>54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1"/>
    <col customWidth="1" max="5" min="5" width="27"/>
    <col customWidth="1" max="6" min="6" width="34"/>
    <col customWidth="1" max="7" min="7" width="21"/>
    <col customWidth="1" max="8" min="8" width="21"/>
    <col customWidth="1" max="9" min="9" width="80"/>
    <col customWidth="1" max="10" min="10" width="21"/>
    <col customWidth="1" max="11" min="11" width="24"/>
  </cols>
  <sheetData>
    <row r="1" spans="1:11">
      <c r="A1" s="1" t="s">
        <v>288</v>
      </c>
      <c r="B1" s="2" t="s">
        <v>289</v>
      </c>
      <c r="C1" s="2" t="s">
        <v>290</v>
      </c>
      <c r="D1" s="2" t="s">
        <v>291</v>
      </c>
      <c r="E1" s="2" t="s">
        <v>292</v>
      </c>
      <c r="F1" s="2" t="s">
        <v>293</v>
      </c>
      <c r="G1" s="2" t="s">
        <v>294</v>
      </c>
      <c r="H1" s="2" t="s">
        <v>295</v>
      </c>
      <c r="I1" s="2" t="s">
        <v>293</v>
      </c>
      <c r="J1" s="2" t="s">
        <v>295</v>
      </c>
      <c r="K1" s="2" t="s">
        <v>296</v>
      </c>
    </row>
    <row r="2" spans="1:11">
      <c r="A2" s="4" t="s">
        <v>297</v>
      </c>
      <c r="F2" s="7" t="n">
        <v>0.001</v>
      </c>
      <c r="I2" s="7" t="n">
        <v>0.001</v>
      </c>
      <c r="K2" s="7" t="n">
        <v>0.001</v>
      </c>
    </row>
    <row r="3" spans="1:11">
      <c r="A3" s="4" t="s">
        <v>298</v>
      </c>
      <c r="F3" s="4" t="s">
        <v>47</v>
      </c>
      <c r="H3" s="4" t="s">
        <v>47</v>
      </c>
      <c r="I3" s="4" t="s">
        <v>47</v>
      </c>
      <c r="J3" s="4" t="s">
        <v>47</v>
      </c>
    </row>
    <row r="4" spans="1:11">
      <c r="A4" s="4" t="s">
        <v>299</v>
      </c>
      <c r="G4" s="6" t="n">
        <v>2020000</v>
      </c>
    </row>
    <row r="5" spans="1:11">
      <c r="A5" s="4" t="s">
        <v>300</v>
      </c>
    </row>
    <row r="6" spans="1:11">
      <c r="A6" s="4" t="s">
        <v>301</v>
      </c>
      <c r="E6" s="5" t="n">
        <v>15000</v>
      </c>
    </row>
    <row r="7" spans="1:11">
      <c r="A7" s="4" t="s">
        <v>302</v>
      </c>
      <c r="E7" s="6" t="n">
        <v>35850</v>
      </c>
    </row>
    <row r="8" spans="1:11">
      <c r="A8" s="4" t="s">
        <v>260</v>
      </c>
    </row>
    <row r="9" spans="1:11">
      <c r="A9" s="4" t="s">
        <v>303</v>
      </c>
      <c r="B9" s="5" t="n">
        <v>2000000</v>
      </c>
    </row>
    <row r="10" spans="1:11">
      <c r="A10" s="4" t="s">
        <v>304</v>
      </c>
    </row>
    <row r="11" spans="1:11">
      <c r="A11" s="4" t="s">
        <v>303</v>
      </c>
      <c r="B11" s="5" t="n">
        <v>2000000</v>
      </c>
    </row>
    <row r="12" spans="1:11">
      <c r="A12" s="4" t="s">
        <v>305</v>
      </c>
    </row>
    <row r="13" spans="1:11">
      <c r="A13" s="4" t="s">
        <v>306</v>
      </c>
      <c r="F13" s="9" t="n">
        <v>1.8</v>
      </c>
      <c r="I13" s="9" t="n">
        <v>1.8</v>
      </c>
    </row>
    <row r="14" spans="1:11">
      <c r="A14" s="4" t="s">
        <v>307</v>
      </c>
    </row>
    <row r="15" spans="1:11">
      <c r="A15" s="4" t="s">
        <v>308</v>
      </c>
      <c r="D15" s="4" t="s">
        <v>309</v>
      </c>
    </row>
    <row r="16" spans="1:11">
      <c r="A16" s="4" t="s">
        <v>310</v>
      </c>
      <c r="D16" s="6" t="n">
        <v>1500000</v>
      </c>
    </row>
    <row r="17" spans="1:11">
      <c r="A17" s="4" t="s">
        <v>311</v>
      </c>
      <c r="I17" s="6" t="n">
        <v>3000000</v>
      </c>
    </row>
    <row r="18" spans="1:11">
      <c r="A18" s="4" t="s">
        <v>312</v>
      </c>
    </row>
    <row r="19" spans="1:11">
      <c r="A19" s="4" t="s">
        <v>311</v>
      </c>
      <c r="I19" s="5" t="n">
        <v>38917</v>
      </c>
    </row>
    <row r="20" spans="1:11">
      <c r="A20" s="4" t="s">
        <v>301</v>
      </c>
      <c r="C20" s="5" t="n">
        <v>462500</v>
      </c>
    </row>
    <row r="21" spans="1:11">
      <c r="A21" s="4" t="s">
        <v>313</v>
      </c>
      <c r="C21" s="5" t="n">
        <v>231458</v>
      </c>
    </row>
    <row r="22" spans="1:11">
      <c r="A22" s="4" t="s">
        <v>314</v>
      </c>
      <c r="C22" s="4" t="s">
        <v>315</v>
      </c>
    </row>
    <row r="23" spans="1:11">
      <c r="A23" s="4" t="s">
        <v>316</v>
      </c>
      <c r="C23" s="8" t="n">
        <v>3.6</v>
      </c>
    </row>
    <row r="24" spans="1:11">
      <c r="A24" s="4" t="s">
        <v>302</v>
      </c>
      <c r="I24" s="6" t="n">
        <v>555000</v>
      </c>
    </row>
    <row r="25" spans="1:11">
      <c r="A25" s="4" t="s">
        <v>297</v>
      </c>
      <c r="F25" s="8" t="n">
        <v>1.2</v>
      </c>
      <c r="I25" s="8" t="n">
        <v>1.2</v>
      </c>
    </row>
    <row r="26" spans="1:11">
      <c r="A26" s="4" t="s">
        <v>317</v>
      </c>
      <c r="F26" s="8" t="n">
        <v>0.1</v>
      </c>
      <c r="I26" s="8" t="n">
        <v>0.1</v>
      </c>
    </row>
    <row r="27" spans="1:11">
      <c r="A27" s="4" t="s">
        <v>318</v>
      </c>
      <c r="I27" s="6" t="n">
        <v>184968</v>
      </c>
    </row>
    <row r="28" spans="1:11">
      <c r="A28" s="4" t="s">
        <v>319</v>
      </c>
      <c r="F28" s="6" t="n">
        <v>1028885</v>
      </c>
      <c r="I28" s="6" t="n">
        <v>1028885</v>
      </c>
    </row>
    <row r="29" spans="1:11">
      <c r="A29" s="4" t="s">
        <v>320</v>
      </c>
      <c r="I29" s="4" t="s">
        <v>321</v>
      </c>
    </row>
    <row r="30" spans="1:11">
      <c r="A30" s="4" t="s">
        <v>322</v>
      </c>
      <c r="I30" s="4" t="s">
        <v>323</v>
      </c>
    </row>
    <row r="31" spans="1:11">
      <c r="A31" s="4" t="s">
        <v>324</v>
      </c>
    </row>
    <row r="32" spans="1:11">
      <c r="A32" s="4" t="s">
        <v>322</v>
      </c>
      <c r="I32" s="4" t="s">
        <v>323</v>
      </c>
    </row>
    <row r="33" spans="1:11">
      <c r="A33" s="4" t="s">
        <v>325</v>
      </c>
    </row>
    <row r="34" spans="1:11">
      <c r="A34" s="4" t="s">
        <v>298</v>
      </c>
      <c r="I34" s="6" t="n">
        <v>2000000</v>
      </c>
    </row>
    <row r="35" spans="1:11">
      <c r="A35" s="4" t="s">
        <v>326</v>
      </c>
    </row>
    <row r="36" spans="1:11">
      <c r="A36" s="4" t="s">
        <v>298</v>
      </c>
      <c r="I36" s="6" t="n">
        <v>5000000</v>
      </c>
    </row>
    <row r="37" spans="1:11">
      <c r="A37" s="4" t="s">
        <v>327</v>
      </c>
    </row>
    <row r="38" spans="1:11">
      <c r="A38" s="4" t="s">
        <v>317</v>
      </c>
      <c r="B38" s="8" t="n">
        <v>1.01</v>
      </c>
    </row>
    <row r="39" spans="1:11">
      <c r="A39" s="4" t="s">
        <v>303</v>
      </c>
      <c r="B39" s="5" t="n">
        <v>2000000</v>
      </c>
    </row>
    <row r="40" spans="1:11">
      <c r="A40" s="4" t="s">
        <v>299</v>
      </c>
      <c r="B40" s="6" t="n">
        <v>2020000</v>
      </c>
    </row>
    <row r="41" spans="1:11">
      <c r="A41" s="4" t="s">
        <v>328</v>
      </c>
    </row>
    <row r="42" spans="1:11">
      <c r="A42" s="4" t="s">
        <v>329</v>
      </c>
      <c r="B42" s="5" t="n">
        <v>159063</v>
      </c>
    </row>
    <row r="43" spans="1:11">
      <c r="A43" s="4" t="s">
        <v>330</v>
      </c>
      <c r="B43" s="6" t="n">
        <v>125670</v>
      </c>
    </row>
    <row r="44" spans="1:11">
      <c r="A44" s="4" t="s">
        <v>331</v>
      </c>
      <c r="B44" s="4" t="s">
        <v>309</v>
      </c>
    </row>
    <row r="45" spans="1:11">
      <c r="A45" s="4" t="s">
        <v>332</v>
      </c>
      <c r="B45" s="6" t="n">
        <v>4500000</v>
      </c>
    </row>
    <row r="46" spans="1:11">
      <c r="A46" s="4" t="s">
        <v>333</v>
      </c>
    </row>
    <row r="47" spans="1:11">
      <c r="A47" s="4" t="s">
        <v>334</v>
      </c>
      <c r="B47" s="6" t="n">
        <v>250000</v>
      </c>
    </row>
    <row r="48" spans="1:11">
      <c r="A48" s="4" t="s">
        <v>335</v>
      </c>
      <c r="B48" s="4" t="s">
        <v>336</v>
      </c>
    </row>
    <row r="49" spans="1:11">
      <c r="A49" s="4" t="s">
        <v>337</v>
      </c>
      <c r="B49" s="4" t="s">
        <v>338</v>
      </c>
    </row>
    <row r="50" spans="1:11">
      <c r="A50" s="4" t="s">
        <v>339</v>
      </c>
      <c r="B50" s="4" t="s">
        <v>34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172</v>
      </c>
    </row>
    <row r="3" spans="1:2">
      <c r="A3" s="4" t="s">
        <v>34</v>
      </c>
      <c r="B3" s="6" t="n">
        <v>159063</v>
      </c>
    </row>
    <row r="4" spans="1:2">
      <c r="A4" s="4" t="s">
        <v>343</v>
      </c>
      <c r="B4" s="5" t="n">
        <v>1986607</v>
      </c>
    </row>
    <row r="5" spans="1:2">
      <c r="A5" s="4" t="s">
        <v>344</v>
      </c>
      <c r="B5" s="5" t="n">
        <v>2145670</v>
      </c>
    </row>
    <row r="6" spans="1:2">
      <c r="A6" s="4" t="s">
        <v>345</v>
      </c>
      <c r="B6" s="5" t="n">
        <v>-125670</v>
      </c>
    </row>
    <row r="7" spans="1:2">
      <c r="A7" s="4" t="s">
        <v>346</v>
      </c>
      <c r="B7" s="6" t="n">
        <v>202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47</v>
      </c>
      <c r="B1" s="2" t="s">
        <v>2</v>
      </c>
      <c r="C1" s="2" t="s">
        <v>32</v>
      </c>
    </row>
    <row r="2" spans="1:3">
      <c r="A2" s="4" t="s">
        <v>95</v>
      </c>
      <c r="B2" s="6" t="n">
        <v>6163559</v>
      </c>
      <c r="C2" s="6" t="n">
        <v>4176952</v>
      </c>
    </row>
    <row r="3" spans="1:3">
      <c r="A3" s="4" t="s">
        <v>305</v>
      </c>
    </row>
    <row r="4" spans="1:3">
      <c r="A4" s="4" t="s">
        <v>95</v>
      </c>
      <c r="B4" s="5" t="n">
        <v>3091738</v>
      </c>
      <c r="C4" s="5" t="n">
        <v>3091738</v>
      </c>
    </row>
    <row r="5" spans="1:3">
      <c r="A5" s="4" t="s">
        <v>348</v>
      </c>
    </row>
    <row r="6" spans="1:3">
      <c r="A6" s="4" t="s">
        <v>95</v>
      </c>
      <c r="B6" s="5" t="n">
        <v>1028885</v>
      </c>
      <c r="C6" s="5" t="n">
        <v>1028885</v>
      </c>
    </row>
    <row r="7" spans="1:3">
      <c r="A7" s="4" t="s">
        <v>349</v>
      </c>
    </row>
    <row r="8" spans="1:3">
      <c r="A8" s="4" t="s">
        <v>95</v>
      </c>
      <c r="B8" s="5" t="n">
        <v>56329</v>
      </c>
      <c r="C8" s="5" t="n">
        <v>56329</v>
      </c>
    </row>
    <row r="9" spans="1:3">
      <c r="A9" s="4" t="s">
        <v>350</v>
      </c>
    </row>
    <row r="10" spans="1:3">
      <c r="A10" s="4" t="s">
        <v>95</v>
      </c>
      <c r="B10" s="6" t="n">
        <v>1986607</v>
      </c>
      <c r="C10" s="4" t="s">
        <v>4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51</v>
      </c>
      <c r="B1" s="2" t="s">
        <v>72</v>
      </c>
      <c r="D1" s="2" t="s">
        <v>1</v>
      </c>
    </row>
    <row r="2" spans="1:5">
      <c r="B2" s="2" t="s">
        <v>2</v>
      </c>
      <c r="C2" s="2" t="s">
        <v>73</v>
      </c>
      <c r="D2" s="2" t="s">
        <v>2</v>
      </c>
      <c r="E2" s="2" t="s">
        <v>73</v>
      </c>
    </row>
    <row r="3" spans="1:5">
      <c r="A3" s="3" t="s">
        <v>175</v>
      </c>
    </row>
    <row r="4" spans="1:5">
      <c r="A4" s="4" t="s">
        <v>352</v>
      </c>
      <c r="B4" s="6" t="n">
        <v>2098</v>
      </c>
      <c r="C4" s="6" t="n">
        <v>1776</v>
      </c>
      <c r="D4" s="6" t="n">
        <v>6622</v>
      </c>
      <c r="E4" s="6" t="n">
        <v>46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3</v>
      </c>
      <c r="B1" s="2" t="s">
        <v>2</v>
      </c>
      <c r="C1" s="2" t="s">
        <v>32</v>
      </c>
    </row>
    <row r="2" spans="1:3">
      <c r="A2" s="4" t="s">
        <v>354</v>
      </c>
      <c r="B2" s="6" t="n">
        <v>-13578</v>
      </c>
      <c r="C2" s="6" t="n">
        <v>-6956</v>
      </c>
    </row>
    <row r="3" spans="1:3">
      <c r="A3" s="4" t="s">
        <v>95</v>
      </c>
      <c r="B3" s="5" t="n">
        <v>68307</v>
      </c>
      <c r="C3" s="5" t="n">
        <v>74929</v>
      </c>
    </row>
    <row r="4" spans="1:3">
      <c r="A4" s="4" t="s">
        <v>355</v>
      </c>
    </row>
    <row r="5" spans="1:3">
      <c r="A5" s="4" t="s">
        <v>356</v>
      </c>
      <c r="B5" s="6" t="n">
        <v>81885</v>
      </c>
      <c r="C5" s="6" t="n">
        <v>8188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357</v>
      </c>
      <c r="B1" s="2" t="s">
        <v>72</v>
      </c>
      <c r="D1" s="2" t="s">
        <v>1</v>
      </c>
    </row>
    <row r="2" spans="1:5">
      <c r="B2" s="2" t="s">
        <v>2</v>
      </c>
      <c r="C2" s="2" t="s">
        <v>73</v>
      </c>
      <c r="D2" s="2" t="s">
        <v>2</v>
      </c>
      <c r="E2" s="2" t="s">
        <v>73</v>
      </c>
    </row>
    <row r="3" spans="1:5">
      <c r="A3" s="3" t="s">
        <v>178</v>
      </c>
    </row>
    <row r="4" spans="1:5">
      <c r="A4" s="4" t="s">
        <v>358</v>
      </c>
      <c r="B4" s="6" t="n">
        <v>2335</v>
      </c>
      <c r="C4" s="6" t="n">
        <v>2133</v>
      </c>
      <c r="D4" s="6" t="n">
        <v>6666</v>
      </c>
      <c r="E4" s="6" t="n">
        <v>48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72</v>
      </c>
      <c r="D1" s="2" t="s">
        <v>1</v>
      </c>
    </row>
    <row r="2" spans="1:5">
      <c r="B2" s="2" t="s">
        <v>2</v>
      </c>
      <c r="C2" s="2" t="s">
        <v>73</v>
      </c>
      <c r="D2" s="2" t="s">
        <v>2</v>
      </c>
      <c r="E2" s="2" t="s">
        <v>73</v>
      </c>
    </row>
    <row r="3" spans="1:5">
      <c r="A3" s="3" t="s">
        <v>178</v>
      </c>
    </row>
    <row r="4" spans="1:5">
      <c r="A4" s="4" t="s">
        <v>360</v>
      </c>
      <c r="D4" s="6" t="n">
        <v>88746</v>
      </c>
      <c r="E4" s="6" t="n">
        <v>81885</v>
      </c>
    </row>
    <row r="5" spans="1:5">
      <c r="A5" s="4" t="s">
        <v>361</v>
      </c>
      <c r="D5" s="4" t="s">
        <v>47</v>
      </c>
      <c r="E5" s="4" t="s">
        <v>47</v>
      </c>
    </row>
    <row r="6" spans="1:5">
      <c r="A6" s="4" t="s">
        <v>358</v>
      </c>
      <c r="B6" s="6" t="n">
        <v>2335</v>
      </c>
      <c r="C6" s="6" t="n">
        <v>2133</v>
      </c>
      <c r="D6" s="5" t="n">
        <v>6666</v>
      </c>
      <c r="E6" s="5" t="n">
        <v>4854</v>
      </c>
    </row>
    <row r="7" spans="1:5">
      <c r="A7" s="4" t="s">
        <v>362</v>
      </c>
      <c r="B7" s="6" t="n">
        <v>95412</v>
      </c>
      <c r="C7" s="6" t="n">
        <v>86739</v>
      </c>
      <c r="D7" s="6" t="n">
        <v>95412</v>
      </c>
      <c r="E7" s="6" t="n">
        <v>8673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63</v>
      </c>
      <c r="B1" s="2" t="s">
        <v>2</v>
      </c>
      <c r="C1" s="2" t="s">
        <v>32</v>
      </c>
    </row>
    <row r="2" spans="1:3">
      <c r="A2" s="4" t="s">
        <v>364</v>
      </c>
      <c r="B2" s="6" t="n">
        <v>17603</v>
      </c>
      <c r="C2" s="6" t="n">
        <v>42539</v>
      </c>
    </row>
    <row r="3" spans="1:3">
      <c r="A3" s="4" t="s">
        <v>365</v>
      </c>
    </row>
    <row r="4" spans="1:3">
      <c r="A4" s="4" t="s">
        <v>364</v>
      </c>
      <c r="B4" s="5" t="n">
        <v>17603</v>
      </c>
      <c r="C4" s="5" t="n">
        <v>30039</v>
      </c>
    </row>
    <row r="5" spans="1:3">
      <c r="A5" s="4" t="s">
        <v>366</v>
      </c>
      <c r="B5" s="6" t="n">
        <v>5158</v>
      </c>
      <c r="C5" s="5" t="n">
        <v>14403</v>
      </c>
    </row>
    <row r="6" spans="1:3">
      <c r="A6" s="4" t="s">
        <v>367</v>
      </c>
    </row>
    <row r="7" spans="1:3">
      <c r="A7" s="4" t="s">
        <v>366</v>
      </c>
      <c r="C7" s="6" t="n">
        <v>12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W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60"/>
    <col customWidth="1" max="5" min="5" width="14"/>
    <col customWidth="1" max="6" min="6" width="14"/>
    <col customWidth="1" max="7" min="7" width="80"/>
    <col customWidth="1" max="8" min="8" width="13"/>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s>
  <sheetData>
    <row r="1" spans="1:23">
      <c r="A1" s="1" t="s">
        <v>368</v>
      </c>
      <c r="B1" s="2" t="s">
        <v>369</v>
      </c>
      <c r="C1" s="2" t="s">
        <v>370</v>
      </c>
      <c r="D1" s="2" t="s">
        <v>371</v>
      </c>
      <c r="E1" s="2" t="s">
        <v>372</v>
      </c>
      <c r="F1" s="2" t="s">
        <v>256</v>
      </c>
      <c r="G1" s="2" t="s">
        <v>282</v>
      </c>
      <c r="H1" s="2" t="s">
        <v>373</v>
      </c>
      <c r="I1" s="2" t="s">
        <v>374</v>
      </c>
      <c r="J1" s="2" t="s">
        <v>375</v>
      </c>
      <c r="K1" s="2" t="s">
        <v>376</v>
      </c>
      <c r="L1" s="2" t="s">
        <v>377</v>
      </c>
      <c r="M1" s="2" t="s">
        <v>2</v>
      </c>
      <c r="N1" s="2" t="s">
        <v>271</v>
      </c>
      <c r="O1" s="2" t="s">
        <v>272</v>
      </c>
      <c r="P1" s="2" t="s">
        <v>73</v>
      </c>
      <c r="Q1" s="2" t="s">
        <v>273</v>
      </c>
      <c r="R1" s="2" t="s">
        <v>274</v>
      </c>
      <c r="S1" s="2" t="s">
        <v>2</v>
      </c>
      <c r="T1" s="2" t="s">
        <v>73</v>
      </c>
      <c r="U1" s="2" t="s">
        <v>378</v>
      </c>
      <c r="V1" s="2" t="s">
        <v>32</v>
      </c>
      <c r="W1" s="2" t="s">
        <v>379</v>
      </c>
    </row>
    <row r="2" spans="1:23">
      <c r="A2" s="4" t="s">
        <v>380</v>
      </c>
      <c r="M2" s="5" t="n">
        <v>50000000</v>
      </c>
      <c r="S2" s="5" t="n">
        <v>50000000</v>
      </c>
      <c r="V2" s="5" t="n">
        <v>50000000</v>
      </c>
    </row>
    <row r="3" spans="1:23">
      <c r="A3" s="4" t="s">
        <v>62</v>
      </c>
      <c r="M3" s="7" t="n">
        <v>0.001</v>
      </c>
      <c r="S3" s="7" t="n">
        <v>0.001</v>
      </c>
      <c r="V3" s="7" t="n">
        <v>0.001</v>
      </c>
    </row>
    <row r="4" spans="1:23">
      <c r="A4" s="4" t="s">
        <v>381</v>
      </c>
      <c r="D4" s="8" t="n">
        <v>0.87</v>
      </c>
      <c r="E4" s="8" t="n">
        <v>1.03</v>
      </c>
    </row>
    <row r="5" spans="1:23">
      <c r="A5" s="4" t="s">
        <v>382</v>
      </c>
      <c r="M5" s="6" t="n">
        <v>418698</v>
      </c>
      <c r="O5" s="6" t="n">
        <v>25000</v>
      </c>
      <c r="P5" s="6" t="n">
        <v>78568</v>
      </c>
      <c r="Q5" s="6" t="n">
        <v>698156</v>
      </c>
      <c r="R5" s="6" t="n">
        <v>76508</v>
      </c>
      <c r="S5" s="6" t="n">
        <v>25000</v>
      </c>
    </row>
    <row r="6" spans="1:23">
      <c r="A6" s="4" t="s">
        <v>383</v>
      </c>
      <c r="D6" s="5" t="n">
        <v>21000</v>
      </c>
      <c r="E6" s="5" t="n">
        <v>325000</v>
      </c>
    </row>
    <row r="7" spans="1:23">
      <c r="A7" s="4" t="s">
        <v>384</v>
      </c>
      <c r="O7" s="5" t="n">
        <v>85000</v>
      </c>
    </row>
    <row r="8" spans="1:23">
      <c r="A8" s="4" t="s">
        <v>385</v>
      </c>
      <c r="N8" s="5" t="n">
        <v>85000</v>
      </c>
    </row>
    <row r="9" spans="1:23">
      <c r="A9" s="4" t="s">
        <v>386</v>
      </c>
      <c r="N9" s="6" t="n">
        <v>84150</v>
      </c>
    </row>
    <row r="10" spans="1:23">
      <c r="A10" s="4" t="s">
        <v>387</v>
      </c>
      <c r="D10" s="6" t="n">
        <v>18297</v>
      </c>
      <c r="E10" s="6" t="n">
        <v>334750</v>
      </c>
      <c r="M10" s="5" t="n">
        <v>27595</v>
      </c>
      <c r="N10" s="6" t="n">
        <v>393098</v>
      </c>
    </row>
    <row r="11" spans="1:23">
      <c r="A11" s="4" t="s">
        <v>388</v>
      </c>
      <c r="M11" s="5" t="n">
        <v>27596</v>
      </c>
      <c r="P11" s="5" t="n">
        <v>138322</v>
      </c>
      <c r="S11" s="5" t="n">
        <v>473375</v>
      </c>
      <c r="T11" s="6" t="n">
        <v>751486</v>
      </c>
    </row>
    <row r="12" spans="1:23">
      <c r="A12" s="4" t="s">
        <v>389</v>
      </c>
      <c r="S12" s="5" t="n">
        <v>354649</v>
      </c>
    </row>
    <row r="13" spans="1:23">
      <c r="A13" s="4" t="s">
        <v>390</v>
      </c>
      <c r="S13" s="4" t="s">
        <v>47</v>
      </c>
      <c r="T13" s="5" t="n">
        <v>178872</v>
      </c>
    </row>
    <row r="14" spans="1:23">
      <c r="A14" s="4" t="s">
        <v>391</v>
      </c>
      <c r="M14" s="5" t="n">
        <v>0</v>
      </c>
      <c r="S14" s="5" t="n">
        <v>0</v>
      </c>
    </row>
    <row r="15" spans="1:23">
      <c r="A15" s="4" t="s">
        <v>392</v>
      </c>
      <c r="M15" s="6" t="n">
        <v>0</v>
      </c>
      <c r="S15" s="6" t="n">
        <v>0</v>
      </c>
    </row>
    <row r="16" spans="1:23">
      <c r="A16" s="4" t="s">
        <v>393</v>
      </c>
      <c r="S16" s="5" t="n">
        <v>50000</v>
      </c>
    </row>
    <row r="17" spans="1:23">
      <c r="A17" s="4" t="s">
        <v>394</v>
      </c>
      <c r="M17" s="8" t="n">
        <v>1.46</v>
      </c>
      <c r="S17" s="8" t="n">
        <v>1.46</v>
      </c>
    </row>
    <row r="18" spans="1:23">
      <c r="A18" s="4" t="s">
        <v>395</v>
      </c>
      <c r="M18" s="5" t="n">
        <v>741666</v>
      </c>
      <c r="S18" s="5" t="n">
        <v>741666</v>
      </c>
    </row>
    <row r="19" spans="1:23">
      <c r="A19" s="4" t="s">
        <v>396</v>
      </c>
      <c r="M19" s="6" t="n">
        <v>40357</v>
      </c>
      <c r="P19" s="5" t="n">
        <v>292422</v>
      </c>
      <c r="S19" s="6" t="n">
        <v>144785</v>
      </c>
      <c r="T19" s="6" t="n">
        <v>304119</v>
      </c>
    </row>
    <row r="20" spans="1:23">
      <c r="A20" s="4" t="s">
        <v>397</v>
      </c>
      <c r="S20" s="6" t="n">
        <v>2022712</v>
      </c>
    </row>
    <row r="21" spans="1:23">
      <c r="A21" s="4" t="s">
        <v>398</v>
      </c>
      <c r="M21" s="6" t="n">
        <v>0</v>
      </c>
      <c r="S21" s="6" t="n">
        <v>0</v>
      </c>
    </row>
    <row r="22" spans="1:23">
      <c r="A22" s="4" t="s">
        <v>399</v>
      </c>
      <c r="M22" s="6" t="n">
        <v>0</v>
      </c>
      <c r="S22" s="6" t="n">
        <v>0</v>
      </c>
    </row>
    <row r="23" spans="1:23">
      <c r="A23" s="4" t="s">
        <v>400</v>
      </c>
    </row>
    <row r="24" spans="1:23">
      <c r="A24" s="4" t="s">
        <v>389</v>
      </c>
      <c r="S24" s="6" t="n">
        <v>265313</v>
      </c>
    </row>
    <row r="25" spans="1:23">
      <c r="A25" s="4" t="s">
        <v>401</v>
      </c>
    </row>
    <row r="26" spans="1:23">
      <c r="A26" s="4" t="s">
        <v>402</v>
      </c>
      <c r="S26" s="5" t="n">
        <v>1162000</v>
      </c>
    </row>
    <row r="27" spans="1:23">
      <c r="A27" s="4" t="s">
        <v>403</v>
      </c>
    </row>
    <row r="28" spans="1:23">
      <c r="A28" s="4" t="s">
        <v>381</v>
      </c>
      <c r="H28" s="8" t="n">
        <v>1.17</v>
      </c>
    </row>
    <row r="29" spans="1:23">
      <c r="A29" s="4" t="s">
        <v>382</v>
      </c>
      <c r="H29" s="6" t="n">
        <v>12500</v>
      </c>
    </row>
    <row r="30" spans="1:23">
      <c r="A30" s="4" t="s">
        <v>402</v>
      </c>
      <c r="H30" s="5" t="n">
        <v>10684</v>
      </c>
    </row>
    <row r="31" spans="1:23">
      <c r="A31" s="4" t="s">
        <v>404</v>
      </c>
      <c r="S31" s="6" t="n">
        <v>12500</v>
      </c>
    </row>
    <row r="32" spans="1:23">
      <c r="A32" s="4" t="s">
        <v>365</v>
      </c>
    </row>
    <row r="33" spans="1:23">
      <c r="A33" s="4" t="s">
        <v>381</v>
      </c>
      <c r="D33" s="8" t="n">
        <v>0.8</v>
      </c>
    </row>
    <row r="34" spans="1:23">
      <c r="A34" s="4" t="s">
        <v>405</v>
      </c>
      <c r="D34" s="6" t="n">
        <v>14403</v>
      </c>
      <c r="M34" s="6" t="n">
        <v>14403</v>
      </c>
    </row>
    <row r="35" spans="1:23">
      <c r="A35" s="4" t="s">
        <v>406</v>
      </c>
      <c r="D35" s="6" t="n">
        <v>3881</v>
      </c>
      <c r="M35" s="6" t="n">
        <v>3881</v>
      </c>
    </row>
    <row r="36" spans="1:23">
      <c r="A36" s="4" t="s">
        <v>383</v>
      </c>
      <c r="D36" s="5" t="n">
        <v>22767</v>
      </c>
    </row>
    <row r="37" spans="1:23">
      <c r="A37" s="4" t="s">
        <v>407</v>
      </c>
      <c r="D37" s="4" t="s">
        <v>408</v>
      </c>
    </row>
    <row r="38" spans="1:23">
      <c r="A38" s="4" t="s">
        <v>384</v>
      </c>
      <c r="D38" s="5" t="n">
        <v>2083</v>
      </c>
    </row>
    <row r="39" spans="1:23">
      <c r="A39" s="4" t="s">
        <v>393</v>
      </c>
      <c r="D39" s="5" t="n">
        <v>50000</v>
      </c>
    </row>
    <row r="40" spans="1:23">
      <c r="A40" s="4" t="s">
        <v>409</v>
      </c>
      <c r="D40" s="4" t="s">
        <v>410</v>
      </c>
    </row>
    <row r="41" spans="1:23">
      <c r="A41" s="4" t="s">
        <v>394</v>
      </c>
      <c r="D41" s="8" t="n">
        <v>0.8100000000000001</v>
      </c>
    </row>
    <row r="42" spans="1:23">
      <c r="A42" s="4" t="s">
        <v>395</v>
      </c>
      <c r="D42" s="5" t="n">
        <v>50000</v>
      </c>
    </row>
    <row r="43" spans="1:23">
      <c r="A43" s="4" t="s">
        <v>411</v>
      </c>
      <c r="D43" s="4" t="s">
        <v>412</v>
      </c>
    </row>
    <row r="44" spans="1:23">
      <c r="A44" s="4" t="s">
        <v>413</v>
      </c>
      <c r="D44" s="4" t="s">
        <v>410</v>
      </c>
    </row>
    <row r="45" spans="1:23">
      <c r="A45" s="4" t="s">
        <v>414</v>
      </c>
      <c r="D45" s="4" t="s">
        <v>415</v>
      </c>
    </row>
    <row r="46" spans="1:23">
      <c r="A46" s="4" t="s">
        <v>416</v>
      </c>
    </row>
    <row r="47" spans="1:23">
      <c r="A47" s="4" t="s">
        <v>382</v>
      </c>
      <c r="I47" s="6" t="n">
        <v>990000</v>
      </c>
    </row>
    <row r="48" spans="1:23">
      <c r="A48" s="4" t="s">
        <v>402</v>
      </c>
      <c r="I48" s="5" t="n">
        <v>1000000</v>
      </c>
    </row>
    <row r="49" spans="1:23">
      <c r="A49" s="4" t="s">
        <v>407</v>
      </c>
      <c r="I49" s="4" t="s">
        <v>417</v>
      </c>
    </row>
    <row r="50" spans="1:23">
      <c r="A50" s="4" t="s">
        <v>418</v>
      </c>
    </row>
    <row r="51" spans="1:23">
      <c r="A51" s="4" t="s">
        <v>402</v>
      </c>
      <c r="K51" s="5" t="n">
        <v>12000</v>
      </c>
    </row>
    <row r="52" spans="1:23">
      <c r="A52" s="4" t="s">
        <v>419</v>
      </c>
      <c r="K52" s="4" t="s">
        <v>420</v>
      </c>
    </row>
    <row r="53" spans="1:23">
      <c r="A53" s="4" t="s">
        <v>421</v>
      </c>
    </row>
    <row r="54" spans="1:23">
      <c r="A54" s="4" t="s">
        <v>381</v>
      </c>
      <c r="D54" s="8" t="n">
        <v>0.8100000000000001</v>
      </c>
    </row>
    <row r="55" spans="1:23">
      <c r="A55" s="4" t="s">
        <v>383</v>
      </c>
      <c r="D55" s="5" t="n">
        <v>37037</v>
      </c>
    </row>
    <row r="56" spans="1:23">
      <c r="A56" s="4" t="s">
        <v>419</v>
      </c>
      <c r="D56" s="4" t="s">
        <v>422</v>
      </c>
    </row>
    <row r="57" spans="1:23">
      <c r="A57" s="4" t="s">
        <v>387</v>
      </c>
      <c r="D57" s="6" t="n">
        <v>29848</v>
      </c>
    </row>
    <row r="58" spans="1:23">
      <c r="A58" s="4" t="s">
        <v>423</v>
      </c>
    </row>
    <row r="59" spans="1:23">
      <c r="A59" s="4" t="s">
        <v>402</v>
      </c>
      <c r="J59" s="5" t="n">
        <v>150000</v>
      </c>
    </row>
    <row r="60" spans="1:23">
      <c r="A60" s="4" t="s">
        <v>419</v>
      </c>
      <c r="J60" s="4" t="s">
        <v>424</v>
      </c>
    </row>
    <row r="61" spans="1:23">
      <c r="A61" s="4" t="s">
        <v>425</v>
      </c>
    </row>
    <row r="62" spans="1:23">
      <c r="A62" s="4" t="s">
        <v>383</v>
      </c>
      <c r="E62" s="5" t="n">
        <v>200000</v>
      </c>
    </row>
    <row r="63" spans="1:23">
      <c r="A63" s="4" t="s">
        <v>426</v>
      </c>
    </row>
    <row r="64" spans="1:23">
      <c r="A64" s="4" t="s">
        <v>383</v>
      </c>
      <c r="E64" s="5" t="n">
        <v>75000</v>
      </c>
    </row>
    <row r="65" spans="1:23">
      <c r="A65" s="4" t="s">
        <v>427</v>
      </c>
    </row>
    <row r="66" spans="1:23">
      <c r="A66" s="4" t="s">
        <v>383</v>
      </c>
      <c r="E66" s="5" t="n">
        <v>50000</v>
      </c>
    </row>
    <row r="67" spans="1:23">
      <c r="A67" s="4" t="s">
        <v>428</v>
      </c>
    </row>
    <row r="68" spans="1:23">
      <c r="A68" s="4" t="s">
        <v>381</v>
      </c>
      <c r="B68" s="8" t="n">
        <v>0.83</v>
      </c>
      <c r="C68" s="8" t="n">
        <v>0.93</v>
      </c>
      <c r="E68" s="8" t="n">
        <v>1.03</v>
      </c>
    </row>
    <row r="69" spans="1:23">
      <c r="A69" s="4" t="s">
        <v>383</v>
      </c>
      <c r="B69" s="5" t="n">
        <v>477778</v>
      </c>
      <c r="C69" s="5" t="n">
        <v>18750</v>
      </c>
      <c r="E69" s="5" t="n">
        <v>250000</v>
      </c>
    </row>
    <row r="70" spans="1:23">
      <c r="A70" s="4" t="s">
        <v>387</v>
      </c>
      <c r="B70" s="6" t="n">
        <v>396520</v>
      </c>
      <c r="C70" s="6" t="n">
        <v>17438</v>
      </c>
      <c r="E70" s="6" t="n">
        <v>257500</v>
      </c>
    </row>
    <row r="71" spans="1:23">
      <c r="A71" s="4" t="s">
        <v>429</v>
      </c>
    </row>
    <row r="72" spans="1:23">
      <c r="A72" s="4" t="s">
        <v>430</v>
      </c>
      <c r="M72" s="5" t="n">
        <v>1097500</v>
      </c>
      <c r="S72" s="5" t="n">
        <v>1097500</v>
      </c>
    </row>
    <row r="73" spans="1:23">
      <c r="A73" s="4" t="s">
        <v>431</v>
      </c>
    </row>
    <row r="74" spans="1:23">
      <c r="A74" s="4" t="s">
        <v>432</v>
      </c>
      <c r="M74" s="8" t="n">
        <v>1.14</v>
      </c>
      <c r="S74" s="8" t="n">
        <v>1.14</v>
      </c>
    </row>
    <row r="75" spans="1:23">
      <c r="A75" s="4" t="s">
        <v>430</v>
      </c>
      <c r="M75" s="5" t="n">
        <v>2193750</v>
      </c>
      <c r="S75" s="5" t="n">
        <v>2193750</v>
      </c>
    </row>
    <row r="76" spans="1:23">
      <c r="A76" s="4" t="s">
        <v>433</v>
      </c>
      <c r="M76" s="4" t="s">
        <v>315</v>
      </c>
      <c r="S76" s="4" t="s">
        <v>315</v>
      </c>
    </row>
    <row r="77" spans="1:23">
      <c r="A77" s="4" t="s">
        <v>434</v>
      </c>
    </row>
    <row r="78" spans="1:23">
      <c r="A78" s="4" t="s">
        <v>432</v>
      </c>
      <c r="M78" s="8" t="n">
        <v>1.14</v>
      </c>
      <c r="S78" s="8" t="n">
        <v>1.14</v>
      </c>
    </row>
    <row r="79" spans="1:23">
      <c r="A79" s="4" t="s">
        <v>433</v>
      </c>
      <c r="M79" s="4" t="s">
        <v>315</v>
      </c>
      <c r="S79" s="4" t="s">
        <v>315</v>
      </c>
    </row>
    <row r="80" spans="1:23">
      <c r="A80" s="4" t="s">
        <v>92</v>
      </c>
    </row>
    <row r="81" spans="1:23">
      <c r="A81" s="4" t="s">
        <v>435</v>
      </c>
      <c r="N81" s="5" t="n">
        <v>638596</v>
      </c>
      <c r="O81" s="5" t="n">
        <v>1080707</v>
      </c>
    </row>
    <row r="82" spans="1:23">
      <c r="A82" s="4" t="s">
        <v>261</v>
      </c>
      <c r="N82" s="5" t="n">
        <v>2000000</v>
      </c>
    </row>
    <row r="83" spans="1:23">
      <c r="A83" s="4" t="s">
        <v>382</v>
      </c>
      <c r="M83" s="6" t="n">
        <v>503</v>
      </c>
      <c r="O83" s="6" t="n">
        <v>21</v>
      </c>
      <c r="P83" s="6" t="n">
        <v>448</v>
      </c>
      <c r="Q83" s="6" t="n">
        <v>533</v>
      </c>
      <c r="R83" s="6" t="n">
        <v>19</v>
      </c>
    </row>
    <row r="84" spans="1:23">
      <c r="A84" s="4" t="s">
        <v>402</v>
      </c>
      <c r="M84" s="5" t="n">
        <v>503609</v>
      </c>
      <c r="O84" s="5" t="n">
        <v>21534</v>
      </c>
      <c r="P84" s="5" t="n">
        <v>448081</v>
      </c>
      <c r="Q84" s="5" t="n">
        <v>532600</v>
      </c>
      <c r="R84" s="5" t="n">
        <v>19319</v>
      </c>
    </row>
    <row r="85" spans="1:23">
      <c r="A85" s="4" t="s">
        <v>383</v>
      </c>
      <c r="M85" s="5" t="n">
        <v>55787</v>
      </c>
      <c r="N85" s="5" t="n">
        <v>335000</v>
      </c>
    </row>
    <row r="86" spans="1:23">
      <c r="A86" s="4" t="s">
        <v>387</v>
      </c>
      <c r="M86" s="6" t="n">
        <v>56</v>
      </c>
      <c r="N86" s="6" t="n">
        <v>335</v>
      </c>
    </row>
    <row r="87" spans="1:23">
      <c r="A87" s="4" t="s">
        <v>436</v>
      </c>
    </row>
    <row r="88" spans="1:23">
      <c r="A88" s="4" t="s">
        <v>432</v>
      </c>
      <c r="M88" s="8" t="n">
        <v>1.14</v>
      </c>
      <c r="S88" s="8" t="n">
        <v>1.14</v>
      </c>
    </row>
    <row r="89" spans="1:23">
      <c r="A89" s="4" t="s">
        <v>437</v>
      </c>
    </row>
    <row r="90" spans="1:23">
      <c r="A90" s="4" t="s">
        <v>438</v>
      </c>
      <c r="G90" s="4" t="s">
        <v>439</v>
      </c>
    </row>
    <row r="91" spans="1:23">
      <c r="A91" s="4" t="s">
        <v>440</v>
      </c>
    </row>
    <row r="92" spans="1:23">
      <c r="A92" s="4" t="s">
        <v>286</v>
      </c>
      <c r="G92" s="5" t="n">
        <v>878</v>
      </c>
    </row>
    <row r="93" spans="1:23">
      <c r="A93" s="4" t="s">
        <v>441</v>
      </c>
      <c r="G93" s="5" t="n">
        <v>1097500</v>
      </c>
    </row>
    <row r="94" spans="1:23">
      <c r="A94" s="4" t="s">
        <v>442</v>
      </c>
    </row>
    <row r="95" spans="1:23">
      <c r="A95" s="4" t="s">
        <v>286</v>
      </c>
      <c r="G95" s="5" t="n">
        <v>1755</v>
      </c>
    </row>
    <row r="96" spans="1:23">
      <c r="A96" s="4" t="s">
        <v>432</v>
      </c>
      <c r="G96" s="8" t="n">
        <v>1.14</v>
      </c>
    </row>
    <row r="97" spans="1:23">
      <c r="A97" s="4" t="s">
        <v>441</v>
      </c>
      <c r="G97" s="5" t="n">
        <v>2193750</v>
      </c>
    </row>
    <row r="98" spans="1:23">
      <c r="A98" s="4" t="s">
        <v>443</v>
      </c>
    </row>
    <row r="99" spans="1:23">
      <c r="A99" s="4" t="s">
        <v>432</v>
      </c>
      <c r="G99" s="8" t="n">
        <v>1.14</v>
      </c>
    </row>
    <row r="100" spans="1:23">
      <c r="A100" s="4" t="s">
        <v>444</v>
      </c>
    </row>
    <row r="101" spans="1:23">
      <c r="A101" s="4" t="s">
        <v>261</v>
      </c>
      <c r="G101" s="5" t="n">
        <v>6582500</v>
      </c>
    </row>
    <row r="102" spans="1:23">
      <c r="A102" s="4" t="s">
        <v>445</v>
      </c>
    </row>
    <row r="103" spans="1:23">
      <c r="A103" s="4" t="s">
        <v>446</v>
      </c>
      <c r="G103" s="6" t="n">
        <v>2000000</v>
      </c>
    </row>
    <row r="104" spans="1:23">
      <c r="A104" s="4" t="s">
        <v>447</v>
      </c>
    </row>
    <row r="105" spans="1:23">
      <c r="A105" s="4" t="s">
        <v>382</v>
      </c>
      <c r="L105" s="6" t="n">
        <v>25000</v>
      </c>
    </row>
    <row r="106" spans="1:23">
      <c r="A106" s="4" t="s">
        <v>402</v>
      </c>
      <c r="L106" s="5" t="n">
        <v>21534</v>
      </c>
    </row>
    <row r="107" spans="1:23">
      <c r="A107" s="4" t="s">
        <v>448</v>
      </c>
    </row>
    <row r="108" spans="1:23">
      <c r="A108" s="4" t="s">
        <v>381</v>
      </c>
      <c r="L108" s="8" t="n">
        <v>1.03</v>
      </c>
    </row>
    <row r="109" spans="1:23">
      <c r="A109" s="4" t="s">
        <v>449</v>
      </c>
    </row>
    <row r="110" spans="1:23">
      <c r="A110" s="4" t="s">
        <v>381</v>
      </c>
      <c r="L110" s="8" t="n">
        <v>1.33</v>
      </c>
    </row>
    <row r="111" spans="1:23">
      <c r="A111" s="4" t="s">
        <v>260</v>
      </c>
    </row>
    <row r="112" spans="1:23">
      <c r="A112" s="4" t="s">
        <v>261</v>
      </c>
      <c r="F112" s="5" t="n">
        <v>2000000</v>
      </c>
    </row>
    <row r="113" spans="1:23">
      <c r="A113" s="4" t="s">
        <v>450</v>
      </c>
    </row>
    <row r="114" spans="1:23">
      <c r="A114" s="4" t="s">
        <v>381</v>
      </c>
      <c r="F114" s="8" t="n">
        <v>1.01</v>
      </c>
    </row>
    <row r="115" spans="1:23">
      <c r="A115" s="4" t="s">
        <v>261</v>
      </c>
      <c r="F115" s="5" t="n">
        <v>2000000</v>
      </c>
    </row>
    <row r="116" spans="1:23">
      <c r="A116" s="4" t="s">
        <v>390</v>
      </c>
      <c r="F116" s="6" t="n">
        <v>2020000</v>
      </c>
    </row>
    <row r="117" spans="1:23">
      <c r="A117" s="4" t="s">
        <v>451</v>
      </c>
    </row>
    <row r="118" spans="1:23">
      <c r="A118" s="4" t="s">
        <v>380</v>
      </c>
      <c r="G118" s="5" t="n">
        <v>1250</v>
      </c>
    </row>
    <row r="119" spans="1:23">
      <c r="A119" s="4" t="s">
        <v>62</v>
      </c>
      <c r="G119" s="6" t="n">
        <v>2000</v>
      </c>
    </row>
    <row r="120" spans="1:23">
      <c r="A120" s="4" t="s">
        <v>452</v>
      </c>
      <c r="G120" s="8" t="n">
        <v>1.14</v>
      </c>
    </row>
    <row r="121" spans="1:23">
      <c r="A121" s="4" t="s">
        <v>435</v>
      </c>
      <c r="G121" s="5" t="n">
        <v>2193750</v>
      </c>
    </row>
    <row r="122" spans="1:23">
      <c r="A122" s="4" t="s">
        <v>438</v>
      </c>
      <c r="G122" s="4" t="s">
        <v>453</v>
      </c>
    </row>
    <row r="123" spans="1:23">
      <c r="A123" s="4" t="s">
        <v>454</v>
      </c>
      <c r="N123" s="5" t="n">
        <v>364</v>
      </c>
      <c r="O123" s="5" t="n">
        <v>616</v>
      </c>
    </row>
    <row r="124" spans="1:23">
      <c r="A124" s="4" t="s">
        <v>285</v>
      </c>
    </row>
    <row r="125" spans="1:23">
      <c r="A125" s="4" t="s">
        <v>286</v>
      </c>
      <c r="G125" s="5" t="n">
        <v>1250</v>
      </c>
    </row>
    <row r="126" spans="1:23">
      <c r="A126" s="4" t="s">
        <v>455</v>
      </c>
      <c r="G126" s="6" t="n">
        <v>2500000</v>
      </c>
    </row>
    <row r="127" spans="1:23">
      <c r="A127" s="4" t="s">
        <v>381</v>
      </c>
      <c r="G127" s="6" t="n">
        <v>2000</v>
      </c>
    </row>
    <row r="128" spans="1:23">
      <c r="A128" s="4" t="s">
        <v>432</v>
      </c>
      <c r="G128" s="8" t="n">
        <v>1.14</v>
      </c>
    </row>
    <row r="129" spans="1:23">
      <c r="A129" s="4" t="s">
        <v>456</v>
      </c>
    </row>
    <row r="130" spans="1:23">
      <c r="A130" s="4" t="s">
        <v>457</v>
      </c>
      <c r="W130" s="5" t="n">
        <v>1650000</v>
      </c>
    </row>
    <row r="131" spans="1:23">
      <c r="A131" s="4" t="s">
        <v>458</v>
      </c>
    </row>
    <row r="132" spans="1:23">
      <c r="A132" s="4" t="s">
        <v>457</v>
      </c>
      <c r="U132" s="5" t="n">
        <v>33071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459</v>
      </c>
      <c r="B1" s="2" t="s">
        <v>1</v>
      </c>
    </row>
    <row r="2" spans="1:2">
      <c r="B2" s="2" t="s">
        <v>460</v>
      </c>
    </row>
    <row r="3" spans="1:2">
      <c r="A3" s="3" t="s">
        <v>184</v>
      </c>
    </row>
    <row r="4" spans="1:2">
      <c r="A4" s="4" t="s">
        <v>461</v>
      </c>
      <c r="B4" s="5" t="n">
        <v>1456458</v>
      </c>
    </row>
    <row r="5" spans="1:2">
      <c r="A5" s="4" t="s">
        <v>462</v>
      </c>
      <c r="B5" s="5" t="n">
        <v>50000</v>
      </c>
    </row>
    <row r="6" spans="1:2">
      <c r="A6" s="4" t="s">
        <v>463</v>
      </c>
      <c r="B6" s="4" t="s">
        <v>47</v>
      </c>
    </row>
    <row r="7" spans="1:2">
      <c r="A7" s="4" t="s">
        <v>464</v>
      </c>
      <c r="B7" s="5" t="n">
        <v>-506458</v>
      </c>
    </row>
    <row r="8" spans="1:2">
      <c r="A8" s="4" t="s">
        <v>465</v>
      </c>
      <c r="B8" s="4" t="s">
        <v>47</v>
      </c>
    </row>
    <row r="9" spans="1:2">
      <c r="A9" s="4" t="s">
        <v>466</v>
      </c>
      <c r="B9" s="5" t="n">
        <v>1000000</v>
      </c>
    </row>
    <row r="10" spans="1:2">
      <c r="A10" s="4" t="s">
        <v>467</v>
      </c>
      <c r="B10" s="5" t="n">
        <v>741666</v>
      </c>
    </row>
    <row r="11" spans="1:2">
      <c r="A11" s="4" t="s">
        <v>468</v>
      </c>
      <c r="B11" s="5" t="n">
        <v>258334</v>
      </c>
    </row>
    <row r="12" spans="1:2">
      <c r="A12" s="4" t="s">
        <v>469</v>
      </c>
      <c r="B12" s="8" t="n">
        <v>1.8</v>
      </c>
    </row>
    <row r="13" spans="1:2">
      <c r="A13" s="4" t="s">
        <v>470</v>
      </c>
      <c r="B13" s="10" t="n">
        <v>0.8100000000000001</v>
      </c>
    </row>
    <row r="14" spans="1:2">
      <c r="A14" s="4" t="s">
        <v>471</v>
      </c>
      <c r="B14" s="4" t="s">
        <v>47</v>
      </c>
    </row>
    <row r="15" spans="1:2">
      <c r="A15" s="4" t="s">
        <v>472</v>
      </c>
      <c r="B15" s="10" t="n">
        <v>2.44</v>
      </c>
    </row>
    <row r="16" spans="1:2">
      <c r="A16" s="4" t="s">
        <v>473</v>
      </c>
      <c r="B16" s="4" t="s">
        <v>47</v>
      </c>
    </row>
    <row r="17" spans="1:2">
      <c r="A17" s="4" t="s">
        <v>474</v>
      </c>
      <c r="B17" s="10" t="n">
        <v>1.43</v>
      </c>
    </row>
    <row r="18" spans="1:2">
      <c r="A18" s="4" t="s">
        <v>475</v>
      </c>
      <c r="B18" s="10" t="n">
        <v>1.46</v>
      </c>
    </row>
    <row r="19" spans="1:2">
      <c r="A19" s="4" t="s">
        <v>476</v>
      </c>
      <c r="B19" s="10" t="n">
        <v>1.34</v>
      </c>
    </row>
    <row r="20" spans="1:2">
      <c r="A20" s="4" t="s">
        <v>477</v>
      </c>
      <c r="B20" s="4" t="s">
        <v>47</v>
      </c>
    </row>
    <row r="21" spans="1:2">
      <c r="A21" s="4" t="s">
        <v>478</v>
      </c>
      <c r="B21" s="4" t="s">
        <v>479</v>
      </c>
    </row>
    <row r="22" spans="1:2">
      <c r="A22" s="4" t="s">
        <v>480</v>
      </c>
      <c r="B22" s="4" t="s">
        <v>481</v>
      </c>
    </row>
    <row r="23" spans="1:2">
      <c r="A23" s="4" t="s">
        <v>482</v>
      </c>
      <c r="B23" s="4" t="s">
        <v>4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4" t="s">
        <v>47</v>
      </c>
      <c r="C4" s="4" t="s">
        <v>47</v>
      </c>
      <c r="D4" s="4" t="s">
        <v>47</v>
      </c>
      <c r="E4" s="4" t="s">
        <v>47</v>
      </c>
    </row>
    <row r="5" spans="1:5">
      <c r="A5" s="3" t="s">
        <v>76</v>
      </c>
    </row>
    <row r="6" spans="1:5">
      <c r="A6" s="4" t="s">
        <v>77</v>
      </c>
      <c r="B6" s="5" t="n">
        <v>591290</v>
      </c>
      <c r="C6" s="5" t="n">
        <v>318771</v>
      </c>
      <c r="D6" s="5" t="n">
        <v>1168736</v>
      </c>
      <c r="E6" s="5" t="n">
        <v>1545967</v>
      </c>
    </row>
    <row r="7" spans="1:5">
      <c r="A7" s="4" t="s">
        <v>78</v>
      </c>
      <c r="B7" s="5" t="n">
        <v>62810</v>
      </c>
      <c r="C7" s="5" t="n">
        <v>737164</v>
      </c>
      <c r="D7" s="5" t="n">
        <v>1201559</v>
      </c>
      <c r="E7" s="5" t="n">
        <v>2503277</v>
      </c>
    </row>
    <row r="8" spans="1:5">
      <c r="A8" s="4" t="s">
        <v>79</v>
      </c>
      <c r="B8" s="5" t="n">
        <v>407115</v>
      </c>
      <c r="C8" s="5" t="n">
        <v>476604</v>
      </c>
      <c r="D8" s="5" t="n">
        <v>1873501</v>
      </c>
      <c r="E8" s="5" t="n">
        <v>1644607</v>
      </c>
    </row>
    <row r="9" spans="1:5">
      <c r="A9" s="4" t="s">
        <v>80</v>
      </c>
      <c r="B9" s="5" t="n">
        <v>118705</v>
      </c>
      <c r="C9" s="5" t="n">
        <v>102809</v>
      </c>
      <c r="D9" s="5" t="n">
        <v>473343</v>
      </c>
      <c r="E9" s="5" t="n">
        <v>423309</v>
      </c>
    </row>
    <row r="10" spans="1:5">
      <c r="A10" s="4" t="s">
        <v>81</v>
      </c>
      <c r="B10" s="5" t="n">
        <v>611</v>
      </c>
      <c r="C10" s="4" t="s">
        <v>47</v>
      </c>
      <c r="D10" s="5" t="n">
        <v>-923</v>
      </c>
      <c r="E10" s="4" t="s">
        <v>47</v>
      </c>
    </row>
    <row r="11" spans="1:5">
      <c r="A11" s="4" t="s">
        <v>82</v>
      </c>
      <c r="B11" s="5" t="n">
        <v>1180531</v>
      </c>
      <c r="C11" s="5" t="n">
        <v>1635348</v>
      </c>
      <c r="D11" s="5" t="n">
        <v>4716216</v>
      </c>
      <c r="E11" s="5" t="n">
        <v>6117160</v>
      </c>
    </row>
    <row r="12" spans="1:5">
      <c r="A12" s="4" t="s">
        <v>83</v>
      </c>
      <c r="B12" s="5" t="n">
        <v>-1180531</v>
      </c>
      <c r="C12" s="5" t="n">
        <v>-1635348</v>
      </c>
      <c r="D12" s="5" t="n">
        <v>-4716216</v>
      </c>
      <c r="E12" s="5" t="n">
        <v>-6117160</v>
      </c>
    </row>
    <row r="13" spans="1:5">
      <c r="A13" s="4" t="s">
        <v>84</v>
      </c>
      <c r="B13" s="5" t="n">
        <v>219073</v>
      </c>
      <c r="C13" s="5" t="n">
        <v>-438145</v>
      </c>
      <c r="D13" s="5" t="n">
        <v>219073</v>
      </c>
      <c r="E13" s="5" t="n">
        <v>-438145</v>
      </c>
    </row>
    <row r="14" spans="1:5">
      <c r="A14" s="4" t="s">
        <v>85</v>
      </c>
      <c r="B14" s="5" t="n">
        <v>-961458</v>
      </c>
      <c r="C14" s="5" t="n">
        <v>-2073493</v>
      </c>
      <c r="D14" s="5" t="n">
        <v>-4497143</v>
      </c>
      <c r="E14" s="5" t="n">
        <v>-6555305</v>
      </c>
    </row>
    <row r="15" spans="1:5">
      <c r="A15" s="4" t="s">
        <v>86</v>
      </c>
      <c r="B15" s="4" t="s">
        <v>47</v>
      </c>
      <c r="C15" s="4" t="s">
        <v>47</v>
      </c>
      <c r="D15" s="5" t="n">
        <v>-2022712</v>
      </c>
      <c r="E15" s="4" t="s">
        <v>47</v>
      </c>
    </row>
    <row r="16" spans="1:5">
      <c r="A16" s="4" t="s">
        <v>87</v>
      </c>
      <c r="B16" s="6" t="n">
        <v>-961458</v>
      </c>
      <c r="C16" s="6" t="n">
        <v>-2073493</v>
      </c>
      <c r="D16" s="6" t="n">
        <v>-6519855</v>
      </c>
      <c r="E16" s="6" t="n">
        <v>-6555305</v>
      </c>
    </row>
    <row r="17" spans="1:5">
      <c r="A17" s="4" t="s">
        <v>88</v>
      </c>
      <c r="B17" s="8" t="n">
        <v>-0.04</v>
      </c>
      <c r="C17" s="8" t="n">
        <v>-0.11</v>
      </c>
      <c r="D17" s="8" t="n">
        <v>-0.29</v>
      </c>
      <c r="E17" s="8" t="n">
        <v>-0.36</v>
      </c>
    </row>
    <row r="18" spans="1:5">
      <c r="A18" s="4" t="s">
        <v>89</v>
      </c>
      <c r="B18" s="5" t="n">
        <v>24013495</v>
      </c>
      <c r="C18" s="5" t="n">
        <v>18757263</v>
      </c>
      <c r="D18" s="5" t="n">
        <v>22247149</v>
      </c>
      <c r="E18" s="5" t="n">
        <v>18173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484</v>
      </c>
      <c r="B1" s="2" t="s">
        <v>1</v>
      </c>
    </row>
    <row r="2" spans="1:2">
      <c r="B2" s="2" t="s">
        <v>485</v>
      </c>
    </row>
    <row r="3" spans="1:2">
      <c r="A3" s="4" t="s">
        <v>486</v>
      </c>
      <c r="B3" s="4" t="s">
        <v>487</v>
      </c>
    </row>
    <row r="4" spans="1:2">
      <c r="A4" s="4" t="s">
        <v>488</v>
      </c>
      <c r="B4" s="4" t="s">
        <v>489</v>
      </c>
    </row>
    <row r="5" spans="1:2">
      <c r="A5" s="4" t="s">
        <v>490</v>
      </c>
      <c r="B5" s="8" t="n">
        <v>1.14</v>
      </c>
    </row>
    <row r="6" spans="1:2">
      <c r="A6" s="4" t="s">
        <v>491</v>
      </c>
      <c r="B6" s="8" t="n">
        <v>1.14</v>
      </c>
    </row>
    <row r="7" spans="1:2">
      <c r="A7" s="4" t="s">
        <v>492</v>
      </c>
      <c r="B7" s="4" t="s">
        <v>47</v>
      </c>
    </row>
    <row r="8" spans="1:2">
      <c r="A8" s="4" t="s">
        <v>493</v>
      </c>
      <c r="B8" s="4" t="s">
        <v>494</v>
      </c>
    </row>
    <row r="9" spans="1:2">
      <c r="A9" s="4" t="s">
        <v>495</v>
      </c>
      <c r="B9" s="4" t="s">
        <v>496</v>
      </c>
    </row>
    <row r="10" spans="1:2">
      <c r="A10" s="4" t="s">
        <v>497</v>
      </c>
      <c r="B10" s="4" t="s">
        <v>498</v>
      </c>
    </row>
    <row r="11" spans="1:2">
      <c r="A11" s="4" t="s">
        <v>499</v>
      </c>
    </row>
    <row r="12" spans="1:2">
      <c r="A12" s="4" t="s">
        <v>500</v>
      </c>
      <c r="B12" s="4" t="s">
        <v>422</v>
      </c>
    </row>
    <row r="13" spans="1:2">
      <c r="A13" s="4" t="s">
        <v>501</v>
      </c>
    </row>
    <row r="14" spans="1:2">
      <c r="A14" s="4" t="s">
        <v>500</v>
      </c>
      <c r="B1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77"/>
    <col customWidth="1" max="2" min="2" width="30"/>
  </cols>
  <sheetData>
    <row r="1" spans="1:2">
      <c r="A1" s="1" t="s">
        <v>502</v>
      </c>
      <c r="B1" s="2" t="s">
        <v>1</v>
      </c>
    </row>
    <row r="2" spans="1:2">
      <c r="B2" s="2" t="s">
        <v>460</v>
      </c>
    </row>
    <row r="3" spans="1:2">
      <c r="A3" s="4" t="s">
        <v>503</v>
      </c>
      <c r="B3" s="5" t="n">
        <v>3896109</v>
      </c>
    </row>
    <row r="4" spans="1:2">
      <c r="A4" s="4" t="s">
        <v>504</v>
      </c>
      <c r="B4" s="5" t="n">
        <v>3896109</v>
      </c>
    </row>
    <row r="5" spans="1:2">
      <c r="A5" s="4" t="s">
        <v>505</v>
      </c>
      <c r="B5" s="8" t="n">
        <v>2.01</v>
      </c>
    </row>
    <row r="6" spans="1:2">
      <c r="A6" s="4" t="s">
        <v>506</v>
      </c>
      <c r="B6" s="10" t="n">
        <v>2.01</v>
      </c>
    </row>
    <row r="7" spans="1:2">
      <c r="A7" s="4" t="s">
        <v>507</v>
      </c>
      <c r="B7" s="8" t="n">
        <v>0.52</v>
      </c>
    </row>
    <row r="8" spans="1:2">
      <c r="A8" s="4" t="s">
        <v>508</v>
      </c>
      <c r="B8" s="4" t="s">
        <v>509</v>
      </c>
    </row>
    <row r="9" spans="1:2">
      <c r="A9" s="4" t="s">
        <v>510</v>
      </c>
    </row>
    <row r="10" spans="1:2">
      <c r="A10" s="4" t="s">
        <v>511</v>
      </c>
      <c r="B10" s="5" t="n">
        <v>1702359</v>
      </c>
    </row>
    <row r="11" spans="1:2">
      <c r="A11" s="4" t="s">
        <v>512</v>
      </c>
      <c r="B11" s="4" t="s">
        <v>47</v>
      </c>
    </row>
    <row r="12" spans="1:2">
      <c r="A12" s="4" t="s">
        <v>513</v>
      </c>
      <c r="B12" s="4" t="s">
        <v>47</v>
      </c>
    </row>
    <row r="13" spans="1:2">
      <c r="A13" s="4" t="s">
        <v>514</v>
      </c>
      <c r="B13" s="4" t="s">
        <v>47</v>
      </c>
    </row>
    <row r="14" spans="1:2">
      <c r="A14" s="4" t="s">
        <v>515</v>
      </c>
      <c r="B14" s="4" t="s">
        <v>47</v>
      </c>
    </row>
    <row r="15" spans="1:2">
      <c r="A15" s="4" t="s">
        <v>503</v>
      </c>
      <c r="B15" s="5" t="n">
        <v>1702359</v>
      </c>
    </row>
    <row r="16" spans="1:2">
      <c r="A16" s="4" t="s">
        <v>516</v>
      </c>
      <c r="B16" s="8" t="n">
        <v>3.12</v>
      </c>
    </row>
    <row r="17" spans="1:2">
      <c r="A17" s="4" t="s">
        <v>470</v>
      </c>
      <c r="B17" s="4" t="s">
        <v>47</v>
      </c>
    </row>
    <row r="18" spans="1:2">
      <c r="A18" s="4" t="s">
        <v>471</v>
      </c>
      <c r="B18" s="4" t="s">
        <v>47</v>
      </c>
    </row>
    <row r="19" spans="1:2">
      <c r="A19" s="4" t="s">
        <v>517</v>
      </c>
      <c r="B19" s="4" t="s">
        <v>47</v>
      </c>
    </row>
    <row r="20" spans="1:2">
      <c r="A20" s="4" t="s">
        <v>518</v>
      </c>
      <c r="B20" s="4" t="s">
        <v>47</v>
      </c>
    </row>
    <row r="21" spans="1:2">
      <c r="A21" s="4" t="s">
        <v>505</v>
      </c>
      <c r="B21" s="8" t="n">
        <v>3.12</v>
      </c>
    </row>
    <row r="22" spans="1:2">
      <c r="A22" s="4" t="s">
        <v>519</v>
      </c>
      <c r="B22" s="4" t="s">
        <v>520</v>
      </c>
    </row>
    <row r="23" spans="1:2">
      <c r="A23" s="4" t="s">
        <v>480</v>
      </c>
      <c r="B23" s="4" t="s">
        <v>521</v>
      </c>
    </row>
    <row r="24" spans="1:2">
      <c r="A24" s="4" t="s">
        <v>508</v>
      </c>
      <c r="B24" s="4" t="s">
        <v>522</v>
      </c>
    </row>
    <row r="25" spans="1:2">
      <c r="A25" s="4" t="s">
        <v>431</v>
      </c>
    </row>
    <row r="26" spans="1:2">
      <c r="A26" s="4" t="s">
        <v>511</v>
      </c>
      <c r="B26" s="4" t="s">
        <v>47</v>
      </c>
    </row>
    <row r="27" spans="1:2">
      <c r="A27" s="4" t="s">
        <v>512</v>
      </c>
      <c r="B27" s="5" t="n">
        <v>2193750</v>
      </c>
    </row>
    <row r="28" spans="1:2">
      <c r="A28" s="4" t="s">
        <v>513</v>
      </c>
      <c r="B28" s="4" t="s">
        <v>47</v>
      </c>
    </row>
    <row r="29" spans="1:2">
      <c r="A29" s="4" t="s">
        <v>514</v>
      </c>
      <c r="B29" s="4" t="s">
        <v>47</v>
      </c>
    </row>
    <row r="30" spans="1:2">
      <c r="A30" s="4" t="s">
        <v>515</v>
      </c>
      <c r="B30" s="4" t="s">
        <v>47</v>
      </c>
    </row>
    <row r="31" spans="1:2">
      <c r="A31" s="4" t="s">
        <v>503</v>
      </c>
      <c r="B31" s="5" t="n">
        <v>2193750</v>
      </c>
    </row>
    <row r="32" spans="1:2">
      <c r="A32" s="4" t="s">
        <v>516</v>
      </c>
      <c r="B32" s="4" t="s">
        <v>47</v>
      </c>
    </row>
    <row r="33" spans="1:2">
      <c r="A33" s="4" t="s">
        <v>470</v>
      </c>
      <c r="B33" s="10" t="n">
        <v>1.14</v>
      </c>
    </row>
    <row r="34" spans="1:2">
      <c r="A34" s="4" t="s">
        <v>471</v>
      </c>
      <c r="B34" s="4" t="s">
        <v>47</v>
      </c>
    </row>
    <row r="35" spans="1:2">
      <c r="A35" s="4" t="s">
        <v>517</v>
      </c>
      <c r="B35" s="4" t="s">
        <v>47</v>
      </c>
    </row>
    <row r="36" spans="1:2">
      <c r="A36" s="4" t="s">
        <v>518</v>
      </c>
      <c r="B36" s="4" t="s">
        <v>47</v>
      </c>
    </row>
    <row r="37" spans="1:2">
      <c r="A37" s="4" t="s">
        <v>505</v>
      </c>
      <c r="B37" s="8" t="n">
        <v>1.14</v>
      </c>
    </row>
    <row r="38" spans="1:2">
      <c r="A38" s="4" t="s">
        <v>480</v>
      </c>
      <c r="B38" s="4" t="s">
        <v>315</v>
      </c>
    </row>
    <row r="39" spans="1:2">
      <c r="A39" s="4" t="s">
        <v>508</v>
      </c>
      <c r="B39" s="4" t="s">
        <v>523</v>
      </c>
    </row>
    <row r="40" spans="1:2">
      <c r="A40" s="4" t="s">
        <v>429</v>
      </c>
    </row>
    <row r="41" spans="1:2">
      <c r="A41" s="4" t="s">
        <v>511</v>
      </c>
      <c r="B41" s="4" t="s">
        <v>47</v>
      </c>
    </row>
    <row r="42" spans="1:2">
      <c r="A42" s="4" t="s">
        <v>512</v>
      </c>
      <c r="B42" s="5" t="n">
        <v>1097500</v>
      </c>
    </row>
    <row r="43" spans="1:2">
      <c r="A43" s="4" t="s">
        <v>513</v>
      </c>
      <c r="B43" s="4" t="s">
        <v>47</v>
      </c>
    </row>
    <row r="44" spans="1:2">
      <c r="A44" s="4" t="s">
        <v>514</v>
      </c>
      <c r="B44" s="5" t="n">
        <v>-1097500</v>
      </c>
    </row>
    <row r="45" spans="1:2">
      <c r="A45" s="4" t="s">
        <v>515</v>
      </c>
      <c r="B45" s="4" t="s">
        <v>47</v>
      </c>
    </row>
    <row r="46" spans="1:2">
      <c r="A46" s="4" t="s">
        <v>503</v>
      </c>
      <c r="B46" s="4" t="s">
        <v>47</v>
      </c>
    </row>
    <row r="47" spans="1:2">
      <c r="A47" s="4" t="s">
        <v>516</v>
      </c>
      <c r="B47" s="4" t="s">
        <v>47</v>
      </c>
    </row>
    <row r="48" spans="1:2">
      <c r="A48" s="4" t="s">
        <v>470</v>
      </c>
      <c r="B48" s="10" t="n">
        <v>1.14</v>
      </c>
    </row>
    <row r="49" spans="1:2">
      <c r="A49" s="4" t="s">
        <v>471</v>
      </c>
      <c r="B49" s="4" t="s">
        <v>47</v>
      </c>
    </row>
    <row r="50" spans="1:2">
      <c r="A50" s="4" t="s">
        <v>517</v>
      </c>
      <c r="B50" s="10" t="n">
        <v>1.14</v>
      </c>
    </row>
    <row r="51" spans="1:2">
      <c r="A51" s="4" t="s">
        <v>518</v>
      </c>
      <c r="B51" s="4" t="s">
        <v>47</v>
      </c>
    </row>
    <row r="52" spans="1:2">
      <c r="A52" s="4" t="s">
        <v>505</v>
      </c>
      <c r="B52" s="4" t="s">
        <v>47</v>
      </c>
    </row>
    <row r="53" spans="1:2">
      <c r="A53" s="4" t="s">
        <v>480</v>
      </c>
      <c r="B53" s="4" t="s">
        <v>422</v>
      </c>
    </row>
    <row r="54" spans="1:2">
      <c r="A54" s="4" t="s">
        <v>434</v>
      </c>
    </row>
    <row r="55" spans="1:2">
      <c r="A55" s="4" t="s">
        <v>511</v>
      </c>
      <c r="B55" s="4" t="s">
        <v>47</v>
      </c>
    </row>
    <row r="56" spans="1:2">
      <c r="A56" s="4" t="s">
        <v>512</v>
      </c>
      <c r="B56" s="4" t="s">
        <v>47</v>
      </c>
    </row>
    <row r="57" spans="1:2">
      <c r="A57" s="4" t="s">
        <v>513</v>
      </c>
      <c r="B57" s="4" t="s">
        <v>47</v>
      </c>
    </row>
    <row r="58" spans="1:2">
      <c r="A58" s="4" t="s">
        <v>514</v>
      </c>
      <c r="B58" s="4" t="s">
        <v>47</v>
      </c>
    </row>
    <row r="59" spans="1:2">
      <c r="A59" s="4" t="s">
        <v>515</v>
      </c>
      <c r="B59" s="4" t="s">
        <v>47</v>
      </c>
    </row>
    <row r="60" spans="1:2">
      <c r="A60" s="4" t="s">
        <v>503</v>
      </c>
      <c r="B60" s="4" t="s">
        <v>47</v>
      </c>
    </row>
    <row r="61" spans="1:2">
      <c r="A61" s="4" t="s">
        <v>516</v>
      </c>
      <c r="B61" s="4" t="s">
        <v>47</v>
      </c>
    </row>
    <row r="62" spans="1:2">
      <c r="A62" s="4" t="s">
        <v>470</v>
      </c>
      <c r="B62" s="4" t="s">
        <v>47</v>
      </c>
    </row>
    <row r="63" spans="1:2">
      <c r="A63" s="4" t="s">
        <v>471</v>
      </c>
      <c r="B63" s="4" t="s">
        <v>47</v>
      </c>
    </row>
    <row r="64" spans="1:2">
      <c r="A64" s="4" t="s">
        <v>517</v>
      </c>
      <c r="B64" s="4" t="s">
        <v>47</v>
      </c>
    </row>
    <row r="65" spans="1:2">
      <c r="A65" s="4" t="s">
        <v>518</v>
      </c>
      <c r="B65" s="4" t="s">
        <v>47</v>
      </c>
    </row>
    <row r="66" spans="1:2">
      <c r="A66" s="4" t="s">
        <v>505</v>
      </c>
      <c r="B66" s="4" t="s">
        <v>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4</v>
      </c>
      <c r="B1" s="2" t="s">
        <v>72</v>
      </c>
      <c r="D1" s="2" t="s">
        <v>1</v>
      </c>
    </row>
    <row r="2" spans="1:5">
      <c r="B2" s="2" t="s">
        <v>2</v>
      </c>
      <c r="C2" s="2" t="s">
        <v>73</v>
      </c>
      <c r="D2" s="2" t="s">
        <v>2</v>
      </c>
      <c r="E2" s="2" t="s">
        <v>73</v>
      </c>
    </row>
    <row r="3" spans="1:5">
      <c r="A3" s="4" t="s">
        <v>95</v>
      </c>
      <c r="B3" s="5" t="n">
        <v>5719484</v>
      </c>
      <c r="C3" s="5" t="n">
        <v>3683317</v>
      </c>
      <c r="D3" s="5" t="n">
        <v>5719484</v>
      </c>
      <c r="E3" s="5" t="n">
        <v>3683317</v>
      </c>
    </row>
    <row r="4" spans="1:5">
      <c r="A4" s="4" t="s">
        <v>525</v>
      </c>
    </row>
    <row r="5" spans="1:5">
      <c r="A5" s="4" t="s">
        <v>95</v>
      </c>
      <c r="B5" s="5" t="n">
        <v>473684</v>
      </c>
      <c r="C5" s="4" t="s">
        <v>47</v>
      </c>
      <c r="D5" s="5" t="n">
        <v>473684</v>
      </c>
      <c r="E5" s="4" t="s">
        <v>47</v>
      </c>
    </row>
    <row r="6" spans="1:5">
      <c r="A6" s="4" t="s">
        <v>526</v>
      </c>
    </row>
    <row r="7" spans="1:5">
      <c r="A7" s="4" t="s">
        <v>95</v>
      </c>
      <c r="B7" s="5" t="n">
        <v>349691</v>
      </c>
      <c r="C7" s="5" t="n">
        <v>524500</v>
      </c>
      <c r="D7" s="5" t="n">
        <v>349691</v>
      </c>
      <c r="E7" s="5" t="n">
        <v>524500</v>
      </c>
    </row>
    <row r="8" spans="1:5">
      <c r="A8" s="4" t="s">
        <v>527</v>
      </c>
    </row>
    <row r="9" spans="1:5">
      <c r="A9" s="4" t="s">
        <v>95</v>
      </c>
      <c r="B9" s="5" t="n">
        <v>1000000</v>
      </c>
      <c r="C9" s="5" t="n">
        <v>1456458</v>
      </c>
      <c r="D9" s="5" t="n">
        <v>1000000</v>
      </c>
      <c r="E9" s="5" t="n">
        <v>1456458</v>
      </c>
    </row>
    <row r="10" spans="1:5">
      <c r="A10" s="4" t="s">
        <v>528</v>
      </c>
    </row>
    <row r="11" spans="1:5">
      <c r="A11" s="4" t="s">
        <v>95</v>
      </c>
      <c r="B11" s="5" t="n">
        <v>3896109</v>
      </c>
      <c r="C11" s="5" t="n">
        <v>1702359</v>
      </c>
      <c r="D11" s="5" t="n">
        <v>3896109</v>
      </c>
      <c r="E11" s="5" t="n">
        <v>170235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0"/>
    <col customWidth="1" max="2" min="2" width="14"/>
    <col customWidth="1" max="3" min="3" width="27"/>
  </cols>
  <sheetData>
    <row r="1" spans="1:3">
      <c r="A1" s="1" t="s">
        <v>529</v>
      </c>
      <c r="B1" s="2" t="s">
        <v>256</v>
      </c>
      <c r="C1" s="2" t="s">
        <v>530</v>
      </c>
    </row>
    <row r="2" spans="1:3">
      <c r="A2" s="4" t="s">
        <v>531</v>
      </c>
    </row>
    <row r="3" spans="1:3">
      <c r="A3" s="4" t="s">
        <v>532</v>
      </c>
      <c r="C3" s="6" t="n">
        <v>250000</v>
      </c>
    </row>
    <row r="4" spans="1:3">
      <c r="A4" s="4" t="s">
        <v>533</v>
      </c>
    </row>
    <row r="5" spans="1:3">
      <c r="A5" s="4" t="s">
        <v>534</v>
      </c>
      <c r="B5" s="10" t="n">
        <v>0.5</v>
      </c>
    </row>
    <row r="6" spans="1:3">
      <c r="A6" s="4" t="s">
        <v>535</v>
      </c>
    </row>
    <row r="7" spans="1:3">
      <c r="A7" s="4" t="s">
        <v>536</v>
      </c>
      <c r="C7" s="5" t="n">
        <v>640</v>
      </c>
    </row>
    <row r="8" spans="1:3">
      <c r="A8" s="4" t="s">
        <v>537</v>
      </c>
      <c r="C8" s="4" t="s">
        <v>538</v>
      </c>
    </row>
    <row r="9" spans="1:3">
      <c r="A9" s="4" t="s">
        <v>539</v>
      </c>
      <c r="C9" s="4" t="s">
        <v>410</v>
      </c>
    </row>
    <row r="10" spans="1:3">
      <c r="A10" s="4" t="s">
        <v>540</v>
      </c>
      <c r="C10" s="5" t="n">
        <v>2</v>
      </c>
    </row>
    <row r="11" spans="1:3">
      <c r="A11" s="4" t="s">
        <v>541</v>
      </c>
      <c r="C11" s="5" t="n">
        <v>3</v>
      </c>
    </row>
    <row r="12" spans="1:3">
      <c r="A12" s="4" t="s">
        <v>542</v>
      </c>
      <c r="C12" s="5" t="n">
        <v>4</v>
      </c>
    </row>
    <row r="13" spans="1:3">
      <c r="A13" s="4" t="s">
        <v>543</v>
      </c>
    </row>
    <row r="14" spans="1:3">
      <c r="A14" s="4" t="s">
        <v>536</v>
      </c>
      <c r="C14" s="5" t="n">
        <v>480</v>
      </c>
    </row>
    <row r="15" spans="1:3">
      <c r="A15" s="4" t="s">
        <v>537</v>
      </c>
      <c r="C15" s="4" t="s">
        <v>544</v>
      </c>
    </row>
    <row r="16" spans="1:3">
      <c r="A16" s="4" t="s">
        <v>539</v>
      </c>
      <c r="C16" s="4" t="s">
        <v>410</v>
      </c>
    </row>
    <row r="17" spans="1:3">
      <c r="A17" s="4" t="s">
        <v>540</v>
      </c>
      <c r="C17" s="5" t="n">
        <v>2</v>
      </c>
    </row>
    <row r="18" spans="1:3">
      <c r="A18" s="4" t="s">
        <v>541</v>
      </c>
      <c r="C18" s="5" t="n">
        <v>3</v>
      </c>
    </row>
    <row r="19" spans="1:3">
      <c r="A19" s="4" t="s">
        <v>542</v>
      </c>
      <c r="C19" s="5" t="n">
        <v>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19"/>
  </cols>
  <sheetData>
    <row r="1" spans="1:2">
      <c r="A1" s="1" t="s">
        <v>545</v>
      </c>
      <c r="B1" s="2" t="s">
        <v>546</v>
      </c>
    </row>
    <row r="2" spans="1:2">
      <c r="A2" s="4" t="s">
        <v>547</v>
      </c>
    </row>
    <row r="3" spans="1:2">
      <c r="A3" s="4" t="s">
        <v>548</v>
      </c>
      <c r="B3" s="4" t="s">
        <v>549</v>
      </c>
    </row>
    <row r="4" spans="1:2">
      <c r="A4" s="4" t="s">
        <v>550</v>
      </c>
    </row>
    <row r="5" spans="1:2">
      <c r="A5" s="4" t="s">
        <v>551</v>
      </c>
      <c r="B5" s="5" t="n">
        <v>0</v>
      </c>
    </row>
    <row r="6" spans="1:2">
      <c r="A6" s="4" t="s">
        <v>552</v>
      </c>
    </row>
    <row r="7" spans="1:2">
      <c r="A7" s="4" t="s">
        <v>551</v>
      </c>
      <c r="B7" s="5" t="n">
        <v>50</v>
      </c>
    </row>
    <row r="8" spans="1:2">
      <c r="A8" s="4" t="s">
        <v>553</v>
      </c>
    </row>
    <row r="9" spans="1:2">
      <c r="A9" s="4" t="s">
        <v>548</v>
      </c>
      <c r="B9" s="4" t="s">
        <v>554</v>
      </c>
    </row>
    <row r="10" spans="1:2">
      <c r="A10" s="4" t="s">
        <v>555</v>
      </c>
    </row>
    <row r="11" spans="1:2">
      <c r="A11" s="4" t="s">
        <v>551</v>
      </c>
      <c r="B11" s="10" t="n">
        <v>50.01</v>
      </c>
    </row>
    <row r="12" spans="1:2">
      <c r="A12" s="4" t="s">
        <v>556</v>
      </c>
    </row>
    <row r="13" spans="1:2">
      <c r="A13" s="4" t="s">
        <v>551</v>
      </c>
      <c r="B13" s="5" t="n">
        <v>100</v>
      </c>
    </row>
    <row r="14" spans="1:2">
      <c r="A14" s="4" t="s">
        <v>557</v>
      </c>
    </row>
    <row r="15" spans="1:2">
      <c r="A15" s="4" t="s">
        <v>548</v>
      </c>
      <c r="B15" s="4" t="s">
        <v>558</v>
      </c>
    </row>
    <row r="16" spans="1:2">
      <c r="A16" s="4" t="s">
        <v>559</v>
      </c>
    </row>
    <row r="17" spans="1:2">
      <c r="A17" s="4" t="s">
        <v>551</v>
      </c>
      <c r="B17" s="10" t="n">
        <v>100.01</v>
      </c>
    </row>
    <row r="18" spans="1:2">
      <c r="A18" s="4" t="s">
        <v>560</v>
      </c>
    </row>
    <row r="19" spans="1:2">
      <c r="A19" s="4" t="s">
        <v>551</v>
      </c>
      <c r="B19" s="5" t="n">
        <v>150</v>
      </c>
    </row>
    <row r="20" spans="1:2">
      <c r="A20" s="4" t="s">
        <v>561</v>
      </c>
    </row>
    <row r="21" spans="1:2">
      <c r="A21" s="4" t="s">
        <v>551</v>
      </c>
      <c r="B21" s="10" t="n">
        <v>150.01</v>
      </c>
    </row>
    <row r="22" spans="1:2">
      <c r="A22" s="4" t="s">
        <v>548</v>
      </c>
      <c r="B22" s="4" t="s">
        <v>5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263</v>
      </c>
    </row>
    <row r="2" spans="1:2">
      <c r="A2" s="3" t="s">
        <v>189</v>
      </c>
    </row>
    <row r="3" spans="1:2">
      <c r="A3" s="4" t="s">
        <v>564</v>
      </c>
      <c r="B3" s="6" t="n">
        <v>2240</v>
      </c>
    </row>
    <row r="4" spans="1:2">
      <c r="A4" s="4" t="s">
        <v>565</v>
      </c>
      <c r="B4" s="5" t="n">
        <v>2240</v>
      </c>
    </row>
    <row r="5" spans="1:2">
      <c r="A5" s="4" t="s">
        <v>566</v>
      </c>
      <c r="B5" s="5" t="n">
        <v>2240</v>
      </c>
    </row>
    <row r="6" spans="1:2">
      <c r="A6" s="4" t="s">
        <v>567</v>
      </c>
      <c r="B6" s="5" t="n">
        <v>960</v>
      </c>
    </row>
    <row r="7" spans="1:2">
      <c r="A7" s="4" t="s">
        <v>95</v>
      </c>
      <c r="B7" s="6" t="n">
        <v>76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68</v>
      </c>
      <c r="B1" s="2" t="s">
        <v>342</v>
      </c>
    </row>
    <row r="2" spans="1:2">
      <c r="A2" s="4" t="s">
        <v>569</v>
      </c>
      <c r="B2" s="6" t="n">
        <v>4500000</v>
      </c>
    </row>
    <row r="3" spans="1:2">
      <c r="A3" s="4" t="s">
        <v>570</v>
      </c>
    </row>
    <row r="4" spans="1:2">
      <c r="A4" s="4" t="s">
        <v>569</v>
      </c>
      <c r="B4" s="5" t="n">
        <v>100000</v>
      </c>
    </row>
    <row r="5" spans="1:2">
      <c r="A5" s="4" t="s">
        <v>571</v>
      </c>
    </row>
    <row r="6" spans="1:2">
      <c r="A6" s="4" t="s">
        <v>569</v>
      </c>
      <c r="B6" s="5" t="n">
        <v>200000</v>
      </c>
    </row>
    <row r="7" spans="1:2">
      <c r="A7" s="4" t="s">
        <v>572</v>
      </c>
    </row>
    <row r="8" spans="1:2">
      <c r="A8" s="4" t="s">
        <v>569</v>
      </c>
      <c r="B8" s="5" t="n">
        <v>500000</v>
      </c>
    </row>
    <row r="9" spans="1:2">
      <c r="A9" s="4" t="s">
        <v>573</v>
      </c>
    </row>
    <row r="10" spans="1:2">
      <c r="A10" s="4" t="s">
        <v>569</v>
      </c>
      <c r="B10" s="5" t="n">
        <v>700000</v>
      </c>
    </row>
    <row r="11" spans="1:2">
      <c r="A11" s="4" t="s">
        <v>574</v>
      </c>
    </row>
    <row r="12" spans="1:2">
      <c r="A12" s="4" t="s">
        <v>569</v>
      </c>
      <c r="B12" s="5" t="n">
        <v>1000000</v>
      </c>
    </row>
    <row r="13" spans="1:2">
      <c r="A13" s="4" t="s">
        <v>575</v>
      </c>
    </row>
    <row r="14" spans="1:2">
      <c r="A14" s="4" t="s">
        <v>569</v>
      </c>
      <c r="B14" s="5" t="n">
        <v>1000000</v>
      </c>
    </row>
    <row r="15" spans="1:2">
      <c r="A15" s="4" t="s">
        <v>576</v>
      </c>
    </row>
    <row r="16" spans="1:2">
      <c r="A16" s="4" t="s">
        <v>569</v>
      </c>
      <c r="B16" s="6" t="n">
        <v>1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36"/>
    <col customWidth="1" max="5" min="5" width="29"/>
    <col customWidth="1" max="6" min="6" width="13"/>
  </cols>
  <sheetData>
    <row r="1" spans="1:6">
      <c r="A1" s="1" t="s">
        <v>90</v>
      </c>
      <c r="B1" s="2" t="s">
        <v>91</v>
      </c>
      <c r="C1" s="2" t="s">
        <v>92</v>
      </c>
      <c r="D1" s="2" t="s">
        <v>93</v>
      </c>
      <c r="E1" s="2" t="s">
        <v>94</v>
      </c>
      <c r="F1" s="2" t="s">
        <v>95</v>
      </c>
    </row>
    <row r="2" spans="1:6">
      <c r="A2" s="4" t="s">
        <v>96</v>
      </c>
      <c r="B2" s="4" t="s">
        <v>47</v>
      </c>
      <c r="C2" s="6" t="n">
        <v>17591</v>
      </c>
      <c r="D2" s="6" t="n">
        <v>30911222</v>
      </c>
      <c r="E2" s="6" t="n">
        <v>-18228552</v>
      </c>
      <c r="F2" s="6" t="n">
        <v>12700261</v>
      </c>
    </row>
    <row r="3" spans="1:6">
      <c r="A3" s="4" t="s">
        <v>97</v>
      </c>
      <c r="B3" s="4" t="s">
        <v>47</v>
      </c>
      <c r="C3" s="5" t="n">
        <v>17590574</v>
      </c>
    </row>
    <row r="4" spans="1:6">
      <c r="A4" s="4" t="s">
        <v>98</v>
      </c>
      <c r="B4" s="4" t="s">
        <v>47</v>
      </c>
      <c r="C4" s="6" t="n">
        <v>19</v>
      </c>
      <c r="D4" s="5" t="n">
        <v>76489</v>
      </c>
      <c r="E4" s="4" t="s">
        <v>47</v>
      </c>
      <c r="F4" s="5" t="n">
        <v>76508</v>
      </c>
    </row>
    <row r="5" spans="1:6">
      <c r="A5" s="4" t="s">
        <v>99</v>
      </c>
      <c r="B5" s="4" t="s">
        <v>47</v>
      </c>
      <c r="C5" s="5" t="n">
        <v>19319</v>
      </c>
    </row>
    <row r="6" spans="1:6">
      <c r="A6" s="4" t="s">
        <v>100</v>
      </c>
      <c r="B6" s="4" t="s">
        <v>47</v>
      </c>
      <c r="C6" s="6" t="n">
        <v>9</v>
      </c>
      <c r="D6" s="5" t="n">
        <v>12491</v>
      </c>
      <c r="E6" s="4" t="s">
        <v>47</v>
      </c>
      <c r="F6" s="5" t="n">
        <v>12500</v>
      </c>
    </row>
    <row r="7" spans="1:6">
      <c r="A7" s="4" t="s">
        <v>101</v>
      </c>
      <c r="B7" s="4" t="s">
        <v>47</v>
      </c>
      <c r="C7" s="5" t="n">
        <v>9191</v>
      </c>
    </row>
    <row r="8" spans="1:6">
      <c r="A8" s="4" t="s">
        <v>102</v>
      </c>
      <c r="B8" s="4" t="s">
        <v>47</v>
      </c>
      <c r="C8" s="4" t="s">
        <v>47</v>
      </c>
      <c r="D8" s="5" t="n">
        <v>33636</v>
      </c>
      <c r="E8" s="4" t="s">
        <v>47</v>
      </c>
      <c r="F8" s="5" t="n">
        <v>33636</v>
      </c>
    </row>
    <row r="9" spans="1:6">
      <c r="A9" s="4" t="s">
        <v>85</v>
      </c>
      <c r="B9" s="4" t="s">
        <v>47</v>
      </c>
      <c r="C9" s="4" t="s">
        <v>47</v>
      </c>
      <c r="D9" s="4" t="s">
        <v>47</v>
      </c>
      <c r="E9" s="5" t="n">
        <v>-1481504</v>
      </c>
      <c r="F9" s="5" t="n">
        <v>-1481504</v>
      </c>
    </row>
    <row r="10" spans="1:6">
      <c r="A10" s="4" t="s">
        <v>103</v>
      </c>
      <c r="B10" s="4" t="s">
        <v>47</v>
      </c>
      <c r="C10" s="6" t="n">
        <v>17619</v>
      </c>
      <c r="D10" s="5" t="n">
        <v>31033838</v>
      </c>
      <c r="E10" s="5" t="n">
        <v>-19710056</v>
      </c>
      <c r="F10" s="5" t="n">
        <v>11341401</v>
      </c>
    </row>
    <row r="11" spans="1:6">
      <c r="A11" s="4" t="s">
        <v>104</v>
      </c>
      <c r="B11" s="4" t="s">
        <v>47</v>
      </c>
      <c r="C11" s="5" t="n">
        <v>17619084</v>
      </c>
    </row>
    <row r="12" spans="1:6">
      <c r="A12" s="4" t="s">
        <v>96</v>
      </c>
      <c r="B12" s="4" t="s">
        <v>47</v>
      </c>
      <c r="C12" s="6" t="n">
        <v>17591</v>
      </c>
      <c r="D12" s="5" t="n">
        <v>30911222</v>
      </c>
      <c r="E12" s="5" t="n">
        <v>-18228552</v>
      </c>
      <c r="F12" s="5" t="n">
        <v>12700261</v>
      </c>
    </row>
    <row r="13" spans="1:6">
      <c r="A13" s="4" t="s">
        <v>97</v>
      </c>
      <c r="B13" s="4" t="s">
        <v>47</v>
      </c>
      <c r="C13" s="5" t="n">
        <v>17590574</v>
      </c>
    </row>
    <row r="14" spans="1:6">
      <c r="A14" s="4" t="s">
        <v>85</v>
      </c>
      <c r="F14" s="5" t="n">
        <v>-6555305</v>
      </c>
    </row>
    <row r="15" spans="1:6">
      <c r="A15" s="4" t="s">
        <v>105</v>
      </c>
      <c r="B15" s="4" t="s">
        <v>47</v>
      </c>
      <c r="C15" s="6" t="n">
        <v>19125</v>
      </c>
      <c r="D15" s="5" t="n">
        <v>32443244</v>
      </c>
      <c r="E15" s="5" t="n">
        <v>-24783857</v>
      </c>
      <c r="F15" s="5" t="n">
        <v>7678512</v>
      </c>
    </row>
    <row r="16" spans="1:6">
      <c r="A16" s="4" t="s">
        <v>106</v>
      </c>
      <c r="B16" s="4" t="s">
        <v>47</v>
      </c>
      <c r="C16" s="5" t="n">
        <v>19125263</v>
      </c>
    </row>
    <row r="17" spans="1:6">
      <c r="A17" s="4" t="s">
        <v>103</v>
      </c>
      <c r="B17" s="4" t="s">
        <v>47</v>
      </c>
      <c r="C17" s="6" t="n">
        <v>17619</v>
      </c>
      <c r="D17" s="5" t="n">
        <v>31033838</v>
      </c>
      <c r="E17" s="5" t="n">
        <v>-19710056</v>
      </c>
      <c r="F17" s="5" t="n">
        <v>11341401</v>
      </c>
    </row>
    <row r="18" spans="1:6">
      <c r="A18" s="4" t="s">
        <v>104</v>
      </c>
      <c r="B18" s="4" t="s">
        <v>47</v>
      </c>
      <c r="C18" s="5" t="n">
        <v>17619084</v>
      </c>
    </row>
    <row r="19" spans="1:6">
      <c r="A19" s="4" t="s">
        <v>98</v>
      </c>
      <c r="B19" s="4" t="s">
        <v>47</v>
      </c>
      <c r="C19" s="6" t="n">
        <v>533</v>
      </c>
      <c r="D19" s="5" t="n">
        <v>697623</v>
      </c>
      <c r="E19" s="4" t="s">
        <v>47</v>
      </c>
      <c r="F19" s="5" t="n">
        <v>698156</v>
      </c>
    </row>
    <row r="20" spans="1:6">
      <c r="A20" s="4" t="s">
        <v>99</v>
      </c>
      <c r="B20" s="4" t="s">
        <v>47</v>
      </c>
      <c r="C20" s="5" t="n">
        <v>532600</v>
      </c>
    </row>
    <row r="21" spans="1:6">
      <c r="A21" s="4" t="s">
        <v>102</v>
      </c>
      <c r="B21" s="4" t="s">
        <v>47</v>
      </c>
      <c r="C21" s="4" t="s">
        <v>47</v>
      </c>
      <c r="D21" s="5" t="n">
        <v>57874</v>
      </c>
      <c r="E21" s="4" t="s">
        <v>47</v>
      </c>
      <c r="F21" s="5" t="n">
        <v>57874</v>
      </c>
    </row>
    <row r="22" spans="1:6">
      <c r="A22" s="4" t="s">
        <v>85</v>
      </c>
      <c r="B22" s="4" t="s">
        <v>47</v>
      </c>
      <c r="C22" s="4" t="s">
        <v>47</v>
      </c>
      <c r="D22" s="4" t="s">
        <v>47</v>
      </c>
      <c r="E22" s="5" t="n">
        <v>-3000308</v>
      </c>
      <c r="F22" s="5" t="n">
        <v>-3000308</v>
      </c>
    </row>
    <row r="23" spans="1:6">
      <c r="A23" s="4" t="s">
        <v>107</v>
      </c>
      <c r="B23" s="4" t="s">
        <v>47</v>
      </c>
      <c r="C23" s="6" t="n">
        <v>18152</v>
      </c>
      <c r="D23" s="5" t="n">
        <v>31789335</v>
      </c>
      <c r="E23" s="5" t="n">
        <v>-22710364</v>
      </c>
      <c r="F23" s="5" t="n">
        <v>9097123</v>
      </c>
    </row>
    <row r="24" spans="1:6">
      <c r="A24" s="4" t="s">
        <v>108</v>
      </c>
      <c r="B24" s="4" t="s">
        <v>47</v>
      </c>
      <c r="C24" s="5" t="n">
        <v>18151684</v>
      </c>
    </row>
    <row r="25" spans="1:6">
      <c r="A25" s="4" t="s">
        <v>98</v>
      </c>
      <c r="B25" s="4" t="s">
        <v>47</v>
      </c>
      <c r="C25" s="6" t="n">
        <v>448</v>
      </c>
      <c r="D25" s="5" t="n">
        <v>78120</v>
      </c>
      <c r="E25" s="4" t="s">
        <v>47</v>
      </c>
      <c r="F25" s="5" t="n">
        <v>78568</v>
      </c>
    </row>
    <row r="26" spans="1:6">
      <c r="A26" s="4" t="s">
        <v>99</v>
      </c>
      <c r="B26" s="4" t="s">
        <v>47</v>
      </c>
      <c r="C26" s="5" t="n">
        <v>448081</v>
      </c>
    </row>
    <row r="27" spans="1:6">
      <c r="A27" s="4" t="s">
        <v>102</v>
      </c>
      <c r="B27" s="4" t="s">
        <v>47</v>
      </c>
      <c r="C27" s="4" t="s">
        <v>47</v>
      </c>
      <c r="D27" s="5" t="n">
        <v>114216</v>
      </c>
      <c r="E27" s="4" t="s">
        <v>47</v>
      </c>
      <c r="F27" s="5" t="n">
        <v>114216</v>
      </c>
    </row>
    <row r="28" spans="1:6">
      <c r="A28" s="4" t="s">
        <v>109</v>
      </c>
      <c r="B28" s="4" t="s">
        <v>47</v>
      </c>
      <c r="C28" s="6" t="n">
        <v>235</v>
      </c>
      <c r="D28" s="5" t="n">
        <v>178637</v>
      </c>
      <c r="E28" s="4" t="s">
        <v>47</v>
      </c>
      <c r="F28" s="5" t="n">
        <v>178872</v>
      </c>
    </row>
    <row r="29" spans="1:6">
      <c r="A29" s="4" t="s">
        <v>110</v>
      </c>
      <c r="B29" s="4" t="s">
        <v>47</v>
      </c>
      <c r="C29" s="5" t="n">
        <v>235071</v>
      </c>
    </row>
    <row r="30" spans="1:6">
      <c r="A30" s="4" t="s">
        <v>111</v>
      </c>
      <c r="B30" s="4" t="s">
        <v>47</v>
      </c>
      <c r="C30" s="6" t="n">
        <v>91</v>
      </c>
      <c r="D30" s="5" t="n">
        <v>99909</v>
      </c>
      <c r="E30" s="4" t="s">
        <v>47</v>
      </c>
      <c r="F30" s="5" t="n">
        <v>100000</v>
      </c>
    </row>
    <row r="31" spans="1:6">
      <c r="A31" s="4" t="s">
        <v>112</v>
      </c>
      <c r="B31" s="4" t="s">
        <v>47</v>
      </c>
      <c r="C31" s="5" t="n">
        <v>91268</v>
      </c>
    </row>
    <row r="32" spans="1:6">
      <c r="A32" s="4" t="s">
        <v>113</v>
      </c>
      <c r="B32" s="4" t="s">
        <v>47</v>
      </c>
      <c r="C32" s="6" t="n">
        <v>199</v>
      </c>
      <c r="D32" s="5" t="n">
        <v>183027</v>
      </c>
      <c r="E32" s="4" t="s">
        <v>47</v>
      </c>
      <c r="F32" s="5" t="n">
        <v>183226</v>
      </c>
    </row>
    <row r="33" spans="1:6">
      <c r="A33" s="4" t="s">
        <v>114</v>
      </c>
      <c r="B33" s="4" t="s">
        <v>47</v>
      </c>
      <c r="C33" s="5" t="n">
        <v>199159</v>
      </c>
    </row>
    <row r="34" spans="1:6">
      <c r="A34" s="4" t="s">
        <v>85</v>
      </c>
      <c r="B34" s="4" t="s">
        <v>47</v>
      </c>
      <c r="C34" s="4" t="s">
        <v>47</v>
      </c>
      <c r="D34" s="4" t="s">
        <v>47</v>
      </c>
      <c r="E34" s="5" t="n">
        <v>-2073493</v>
      </c>
      <c r="F34" s="5" t="n">
        <v>-2073493</v>
      </c>
    </row>
    <row r="35" spans="1:6">
      <c r="A35" s="4" t="s">
        <v>105</v>
      </c>
      <c r="B35" s="4" t="s">
        <v>47</v>
      </c>
      <c r="C35" s="6" t="n">
        <v>19125</v>
      </c>
      <c r="D35" s="5" t="n">
        <v>32443244</v>
      </c>
      <c r="E35" s="5" t="n">
        <v>-24783857</v>
      </c>
      <c r="F35" s="5" t="n">
        <v>7678512</v>
      </c>
    </row>
    <row r="36" spans="1:6">
      <c r="A36" s="4" t="s">
        <v>106</v>
      </c>
      <c r="B36" s="4" t="s">
        <v>47</v>
      </c>
      <c r="C36" s="5" t="n">
        <v>19125263</v>
      </c>
    </row>
    <row r="37" spans="1:6">
      <c r="A37" s="4" t="s">
        <v>115</v>
      </c>
      <c r="B37" s="4" t="s">
        <v>47</v>
      </c>
      <c r="C37" s="6" t="n">
        <v>19861</v>
      </c>
      <c r="D37" s="5" t="n">
        <v>33408056</v>
      </c>
      <c r="E37" s="5" t="n">
        <v>-26275102</v>
      </c>
      <c r="F37" s="5" t="n">
        <v>7152815</v>
      </c>
    </row>
    <row r="38" spans="1:6">
      <c r="A38" s="4" t="s">
        <v>116</v>
      </c>
      <c r="B38" s="4" t="s">
        <v>47</v>
      </c>
      <c r="C38" s="5" t="n">
        <v>19860625</v>
      </c>
    </row>
    <row r="39" spans="1:6">
      <c r="A39" s="4" t="s">
        <v>98</v>
      </c>
      <c r="B39" s="4" t="s">
        <v>47</v>
      </c>
      <c r="C39" s="6" t="n">
        <v>21</v>
      </c>
      <c r="D39" s="5" t="n">
        <v>24979</v>
      </c>
      <c r="E39" s="4" t="s">
        <v>47</v>
      </c>
      <c r="F39" s="5" t="n">
        <v>25000</v>
      </c>
    </row>
    <row r="40" spans="1:6">
      <c r="A40" s="4" t="s">
        <v>99</v>
      </c>
      <c r="B40" s="4" t="s">
        <v>47</v>
      </c>
      <c r="C40" s="5" t="n">
        <v>21534</v>
      </c>
    </row>
    <row r="41" spans="1:6">
      <c r="A41" s="4" t="s">
        <v>100</v>
      </c>
      <c r="B41" s="4" t="s">
        <v>47</v>
      </c>
      <c r="C41" s="6" t="n">
        <v>11</v>
      </c>
      <c r="D41" s="5" t="n">
        <v>12489</v>
      </c>
      <c r="E41" s="4" t="s">
        <v>47</v>
      </c>
      <c r="F41" s="5" t="n">
        <v>12500</v>
      </c>
    </row>
    <row r="42" spans="1:6">
      <c r="A42" s="4" t="s">
        <v>101</v>
      </c>
      <c r="B42" s="4" t="s">
        <v>47</v>
      </c>
      <c r="C42" s="5" t="n">
        <v>10684</v>
      </c>
    </row>
    <row r="43" spans="1:6">
      <c r="A43" s="4" t="s">
        <v>102</v>
      </c>
      <c r="B43" s="4" t="s">
        <v>47</v>
      </c>
      <c r="C43" s="4" t="s">
        <v>47</v>
      </c>
      <c r="D43" s="5" t="n">
        <v>52214</v>
      </c>
      <c r="E43" s="4" t="s">
        <v>47</v>
      </c>
      <c r="F43" s="5" t="n">
        <v>52214</v>
      </c>
    </row>
    <row r="44" spans="1:6">
      <c r="A44" s="4" t="s">
        <v>117</v>
      </c>
      <c r="B44" s="6" t="n">
        <v>1</v>
      </c>
      <c r="C44" s="4" t="s">
        <v>47</v>
      </c>
      <c r="D44" s="5" t="n">
        <v>2401201</v>
      </c>
      <c r="E44" s="4" t="s">
        <v>47</v>
      </c>
      <c r="F44" s="5" t="n">
        <v>2401202</v>
      </c>
    </row>
    <row r="45" spans="1:6">
      <c r="A45" s="4" t="s">
        <v>118</v>
      </c>
      <c r="B45" s="5" t="n">
        <v>1250</v>
      </c>
      <c r="C45" s="4" t="s">
        <v>47</v>
      </c>
    </row>
    <row r="46" spans="1:6">
      <c r="A46" s="4" t="s">
        <v>119</v>
      </c>
      <c r="B46" s="4" t="s">
        <v>47</v>
      </c>
      <c r="C46" s="6" t="n">
        <v>1080</v>
      </c>
      <c r="D46" s="5" t="n">
        <v>-1080</v>
      </c>
      <c r="E46" s="4" t="s">
        <v>47</v>
      </c>
      <c r="F46" s="4" t="s">
        <v>47</v>
      </c>
    </row>
    <row r="47" spans="1:6">
      <c r="A47" s="4" t="s">
        <v>120</v>
      </c>
      <c r="B47" s="5" t="n">
        <v>-616</v>
      </c>
      <c r="C47" s="5" t="n">
        <v>1080707</v>
      </c>
    </row>
    <row r="48" spans="1:6">
      <c r="A48" s="4" t="s">
        <v>121</v>
      </c>
      <c r="B48" s="4" t="s">
        <v>47</v>
      </c>
      <c r="C48" s="4" t="s">
        <v>47</v>
      </c>
      <c r="D48" s="5" t="n">
        <v>52682</v>
      </c>
      <c r="E48" s="4" t="s">
        <v>47</v>
      </c>
      <c r="F48" s="5" t="n">
        <v>52682</v>
      </c>
    </row>
    <row r="49" spans="1:6">
      <c r="A49" s="4" t="s">
        <v>122</v>
      </c>
      <c r="B49" s="4" t="s">
        <v>47</v>
      </c>
      <c r="C49" s="6" t="n">
        <v>-85</v>
      </c>
      <c r="D49" s="5" t="n">
        <v>85</v>
      </c>
      <c r="E49" s="4" t="s">
        <v>47</v>
      </c>
      <c r="F49" s="4" t="s">
        <v>47</v>
      </c>
    </row>
    <row r="50" spans="1:6">
      <c r="A50" s="4" t="s">
        <v>123</v>
      </c>
      <c r="B50" s="4" t="s">
        <v>47</v>
      </c>
      <c r="C50" s="5" t="n">
        <v>-85000</v>
      </c>
    </row>
    <row r="51" spans="1:6">
      <c r="A51" s="4" t="s">
        <v>85</v>
      </c>
      <c r="B51" s="4" t="s">
        <v>47</v>
      </c>
      <c r="C51" s="4" t="s">
        <v>47</v>
      </c>
      <c r="D51" s="4" t="s">
        <v>47</v>
      </c>
      <c r="E51" s="5" t="n">
        <v>-1308599</v>
      </c>
      <c r="F51" s="5" t="n">
        <v>-1308599</v>
      </c>
    </row>
    <row r="52" spans="1:6">
      <c r="A52" s="4" t="s">
        <v>124</v>
      </c>
      <c r="B52" s="6" t="n">
        <v>1</v>
      </c>
      <c r="C52" s="6" t="n">
        <v>20888</v>
      </c>
      <c r="D52" s="5" t="n">
        <v>35950626</v>
      </c>
      <c r="E52" s="5" t="n">
        <v>-27583701</v>
      </c>
      <c r="F52" s="5" t="n">
        <v>8387814</v>
      </c>
    </row>
    <row r="53" spans="1:6">
      <c r="A53" s="4" t="s">
        <v>125</v>
      </c>
      <c r="B53" s="5" t="n">
        <v>634</v>
      </c>
      <c r="C53" s="5" t="n">
        <v>20888550</v>
      </c>
    </row>
    <row r="54" spans="1:6">
      <c r="A54" s="4" t="s">
        <v>115</v>
      </c>
      <c r="B54" s="4" t="s">
        <v>47</v>
      </c>
      <c r="C54" s="6" t="n">
        <v>19861</v>
      </c>
      <c r="D54" s="5" t="n">
        <v>33408056</v>
      </c>
      <c r="E54" s="5" t="n">
        <v>-26275102</v>
      </c>
      <c r="F54" s="5" t="n">
        <v>7152815</v>
      </c>
    </row>
    <row r="55" spans="1:6">
      <c r="A55" s="4" t="s">
        <v>116</v>
      </c>
      <c r="B55" s="4" t="s">
        <v>47</v>
      </c>
      <c r="C55" s="5" t="n">
        <v>19860625</v>
      </c>
    </row>
    <row r="56" spans="1:6">
      <c r="A56" s="4" t="s">
        <v>98</v>
      </c>
      <c r="F56" s="5" t="n">
        <v>25000</v>
      </c>
    </row>
    <row r="57" spans="1:6">
      <c r="A57" s="4" t="s">
        <v>85</v>
      </c>
      <c r="F57" s="5" t="n">
        <v>-4497143</v>
      </c>
    </row>
    <row r="58" spans="1:6">
      <c r="A58" s="4" t="s">
        <v>126</v>
      </c>
      <c r="B58" s="4" t="s">
        <v>47</v>
      </c>
      <c r="C58" s="6" t="n">
        <v>24439</v>
      </c>
      <c r="D58" s="5" t="n">
        <v>38913440</v>
      </c>
      <c r="E58" s="5" t="n">
        <v>-30772245</v>
      </c>
      <c r="F58" s="5" t="n">
        <v>8165634</v>
      </c>
    </row>
    <row r="59" spans="1:6">
      <c r="A59" s="4" t="s">
        <v>127</v>
      </c>
      <c r="B59" s="5" t="n">
        <v>270</v>
      </c>
      <c r="C59" s="5" t="n">
        <v>24439478</v>
      </c>
    </row>
    <row r="60" spans="1:6">
      <c r="A60" s="4" t="s">
        <v>124</v>
      </c>
      <c r="B60" s="6" t="n">
        <v>1</v>
      </c>
      <c r="C60" s="6" t="n">
        <v>20888</v>
      </c>
      <c r="D60" s="5" t="n">
        <v>35950626</v>
      </c>
      <c r="E60" s="5" t="n">
        <v>-27583701</v>
      </c>
      <c r="F60" s="5" t="n">
        <v>8387814</v>
      </c>
    </row>
    <row r="61" spans="1:6">
      <c r="A61" s="4" t="s">
        <v>125</v>
      </c>
      <c r="B61" s="5" t="n">
        <v>634</v>
      </c>
      <c r="C61" s="5" t="n">
        <v>20888550</v>
      </c>
    </row>
    <row r="62" spans="1:6">
      <c r="A62" s="4" t="s">
        <v>102</v>
      </c>
      <c r="B62" s="4" t="s">
        <v>47</v>
      </c>
      <c r="C62" s="4" t="s">
        <v>47</v>
      </c>
      <c r="D62" s="5" t="n">
        <v>52213</v>
      </c>
      <c r="E62" s="4" t="s">
        <v>47</v>
      </c>
      <c r="F62" s="5" t="n">
        <v>52213</v>
      </c>
    </row>
    <row r="63" spans="1:6">
      <c r="A63" s="4" t="s">
        <v>119</v>
      </c>
      <c r="B63" s="6" t="n">
        <v>-1</v>
      </c>
      <c r="C63" s="6" t="n">
        <v>639</v>
      </c>
      <c r="D63" s="5" t="n">
        <v>-638</v>
      </c>
      <c r="E63" s="4" t="s">
        <v>47</v>
      </c>
      <c r="F63" s="4" t="s">
        <v>47</v>
      </c>
    </row>
    <row r="64" spans="1:6">
      <c r="A64" s="4" t="s">
        <v>120</v>
      </c>
      <c r="B64" s="5" t="n">
        <v>-364</v>
      </c>
      <c r="C64" s="5" t="n">
        <v>638596</v>
      </c>
    </row>
    <row r="65" spans="1:6">
      <c r="A65" s="4" t="s">
        <v>128</v>
      </c>
      <c r="B65" s="4" t="s">
        <v>47</v>
      </c>
      <c r="C65" s="6" t="n">
        <v>2000</v>
      </c>
      <c r="D65" s="5" t="n">
        <v>2018000</v>
      </c>
      <c r="E65" s="4" t="s">
        <v>47</v>
      </c>
      <c r="F65" s="5" t="n">
        <v>2020000</v>
      </c>
    </row>
    <row r="66" spans="1:6">
      <c r="A66" s="4" t="s">
        <v>129</v>
      </c>
      <c r="B66" s="4" t="s">
        <v>47</v>
      </c>
      <c r="C66" s="5" t="n">
        <v>2000000</v>
      </c>
    </row>
    <row r="67" spans="1:6">
      <c r="A67" s="4" t="s">
        <v>130</v>
      </c>
      <c r="B67" s="4" t="s">
        <v>47</v>
      </c>
      <c r="C67" s="6" t="n">
        <v>335</v>
      </c>
      <c r="D67" s="5" t="n">
        <v>392763</v>
      </c>
      <c r="E67" s="4" t="s">
        <v>47</v>
      </c>
      <c r="F67" s="5" t="n">
        <v>393098</v>
      </c>
    </row>
    <row r="68" spans="1:6">
      <c r="A68" s="4" t="s">
        <v>131</v>
      </c>
      <c r="B68" s="4" t="s">
        <v>47</v>
      </c>
      <c r="C68" s="5" t="n">
        <v>335000</v>
      </c>
    </row>
    <row r="69" spans="1:6">
      <c r="A69" s="4" t="s">
        <v>85</v>
      </c>
      <c r="B69" s="4" t="s">
        <v>47</v>
      </c>
      <c r="C69" s="4" t="s">
        <v>47</v>
      </c>
      <c r="D69" s="4" t="s">
        <v>47</v>
      </c>
      <c r="E69" s="5" t="n">
        <v>-2227086</v>
      </c>
      <c r="F69" s="5" t="n">
        <v>-2227086</v>
      </c>
    </row>
    <row r="70" spans="1:6">
      <c r="A70" s="4" t="s">
        <v>132</v>
      </c>
      <c r="B70" s="4" t="s">
        <v>47</v>
      </c>
      <c r="C70" s="6" t="n">
        <v>23862</v>
      </c>
      <c r="D70" s="5" t="n">
        <v>38412964</v>
      </c>
      <c r="E70" s="5" t="n">
        <v>-29810787</v>
      </c>
      <c r="F70" s="5" t="n">
        <v>8626039</v>
      </c>
    </row>
    <row r="71" spans="1:6">
      <c r="A71" s="4" t="s">
        <v>133</v>
      </c>
      <c r="B71" s="5" t="n">
        <v>270</v>
      </c>
      <c r="C71" s="5" t="n">
        <v>23862146</v>
      </c>
    </row>
    <row r="72" spans="1:6">
      <c r="A72" s="4" t="s">
        <v>98</v>
      </c>
      <c r="B72" s="4" t="s">
        <v>47</v>
      </c>
      <c r="C72" s="6" t="n">
        <v>503</v>
      </c>
      <c r="D72" s="5" t="n">
        <v>418195</v>
      </c>
      <c r="E72" s="4" t="s">
        <v>47</v>
      </c>
      <c r="F72" s="5" t="n">
        <v>418698</v>
      </c>
    </row>
    <row r="73" spans="1:6">
      <c r="A73" s="4" t="s">
        <v>99</v>
      </c>
      <c r="B73" s="4" t="s">
        <v>47</v>
      </c>
      <c r="C73" s="5" t="n">
        <v>503609</v>
      </c>
    </row>
    <row r="74" spans="1:6">
      <c r="A74" s="4" t="s">
        <v>100</v>
      </c>
      <c r="B74" s="4" t="s">
        <v>47</v>
      </c>
      <c r="C74" s="6" t="n">
        <v>18</v>
      </c>
      <c r="D74" s="5" t="n">
        <v>14385</v>
      </c>
      <c r="E74" s="4" t="s">
        <v>47</v>
      </c>
      <c r="F74" s="5" t="n">
        <v>14403</v>
      </c>
    </row>
    <row r="75" spans="1:6">
      <c r="A75" s="4" t="s">
        <v>101</v>
      </c>
      <c r="B75" s="4" t="s">
        <v>47</v>
      </c>
      <c r="C75" s="5" t="n">
        <v>17936</v>
      </c>
    </row>
    <row r="76" spans="1:6">
      <c r="A76" s="4" t="s">
        <v>102</v>
      </c>
      <c r="B76" s="4" t="s">
        <v>47</v>
      </c>
      <c r="C76" s="4" t="s">
        <v>47</v>
      </c>
      <c r="D76" s="5" t="n">
        <v>40357</v>
      </c>
      <c r="E76" s="4" t="s">
        <v>47</v>
      </c>
      <c r="F76" s="5" t="n">
        <v>40357</v>
      </c>
    </row>
    <row r="77" spans="1:6">
      <c r="A77" s="4" t="s">
        <v>130</v>
      </c>
      <c r="B77" s="4" t="s">
        <v>47</v>
      </c>
      <c r="C77" s="6" t="n">
        <v>56</v>
      </c>
      <c r="D77" s="5" t="n">
        <v>27539</v>
      </c>
      <c r="E77" s="4" t="s">
        <v>47</v>
      </c>
      <c r="F77" s="5" t="n">
        <v>27595</v>
      </c>
    </row>
    <row r="78" spans="1:6">
      <c r="A78" s="4" t="s">
        <v>131</v>
      </c>
      <c r="B78" s="4" t="s">
        <v>47</v>
      </c>
      <c r="C78" s="5" t="n">
        <v>55787</v>
      </c>
    </row>
    <row r="79" spans="1:6">
      <c r="A79" s="4" t="s">
        <v>85</v>
      </c>
      <c r="B79" s="4" t="s">
        <v>47</v>
      </c>
      <c r="C79" s="4" t="s">
        <v>47</v>
      </c>
      <c r="D79" s="4" t="s">
        <v>47</v>
      </c>
      <c r="E79" s="5" t="n">
        <v>-961458</v>
      </c>
      <c r="F79" s="5" t="n">
        <v>-961458</v>
      </c>
    </row>
    <row r="80" spans="1:6">
      <c r="A80" s="4" t="s">
        <v>126</v>
      </c>
      <c r="B80" s="4" t="s">
        <v>47</v>
      </c>
      <c r="C80" s="6" t="n">
        <v>24439</v>
      </c>
      <c r="D80" s="6" t="n">
        <v>38913440</v>
      </c>
      <c r="E80" s="6" t="n">
        <v>-30772245</v>
      </c>
      <c r="F80" s="6" t="n">
        <v>8165634</v>
      </c>
    </row>
    <row r="81" spans="1:6">
      <c r="A81" s="4" t="s">
        <v>127</v>
      </c>
      <c r="B81" s="5" t="n">
        <v>270</v>
      </c>
      <c r="C81" s="5" t="n">
        <v>244394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4</v>
      </c>
      <c r="B1" s="2" t="s">
        <v>1</v>
      </c>
    </row>
    <row r="2" spans="1:3">
      <c r="B2" s="2" t="s">
        <v>2</v>
      </c>
      <c r="C2" s="2" t="s">
        <v>73</v>
      </c>
    </row>
    <row r="3" spans="1:3">
      <c r="A3" s="3" t="s">
        <v>135</v>
      </c>
    </row>
    <row r="4" spans="1:3">
      <c r="A4" s="4" t="s">
        <v>85</v>
      </c>
      <c r="B4" s="6" t="n">
        <v>-4497143</v>
      </c>
      <c r="C4" s="6" t="n">
        <v>-6555305</v>
      </c>
    </row>
    <row r="5" spans="1:3">
      <c r="A5" s="3" t="s">
        <v>136</v>
      </c>
    </row>
    <row r="6" spans="1:3">
      <c r="A6" s="4" t="s">
        <v>137</v>
      </c>
      <c r="B6" s="5" t="n">
        <v>6622</v>
      </c>
      <c r="C6" s="5" t="n">
        <v>4602</v>
      </c>
    </row>
    <row r="7" spans="1:3">
      <c r="A7" s="4" t="s">
        <v>138</v>
      </c>
      <c r="B7" s="5" t="n">
        <v>6666</v>
      </c>
      <c r="C7" s="5" t="n">
        <v>4854</v>
      </c>
    </row>
    <row r="8" spans="1:3">
      <c r="A8" s="4" t="s">
        <v>139</v>
      </c>
      <c r="B8" s="5" t="n">
        <v>1061857</v>
      </c>
      <c r="C8" s="5" t="n">
        <v>1333574</v>
      </c>
    </row>
    <row r="9" spans="1:3">
      <c r="A9" s="4" t="s">
        <v>140</v>
      </c>
      <c r="B9" s="5" t="n">
        <v>145210</v>
      </c>
      <c r="C9" s="5" t="n">
        <v>183226</v>
      </c>
    </row>
    <row r="10" spans="1:3">
      <c r="A10" s="4" t="s">
        <v>141</v>
      </c>
      <c r="B10" s="4" t="s">
        <v>47</v>
      </c>
      <c r="C10" s="5" t="n">
        <v>438145</v>
      </c>
    </row>
    <row r="11" spans="1:3">
      <c r="A11" s="3" t="s">
        <v>142</v>
      </c>
    </row>
    <row r="12" spans="1:3">
      <c r="A12" s="4" t="s">
        <v>35</v>
      </c>
      <c r="B12" s="5" t="n">
        <v>-77508</v>
      </c>
      <c r="C12" s="5" t="n">
        <v>244542</v>
      </c>
    </row>
    <row r="13" spans="1:3">
      <c r="A13" s="4" t="s">
        <v>39</v>
      </c>
      <c r="B13" s="5" t="n">
        <v>-16109</v>
      </c>
      <c r="C13" s="5" t="n">
        <v>-254019</v>
      </c>
    </row>
    <row r="14" spans="1:3">
      <c r="A14" s="4" t="s">
        <v>44</v>
      </c>
      <c r="B14" s="5" t="n">
        <v>-177597</v>
      </c>
      <c r="C14" s="5" t="n">
        <v>-60311</v>
      </c>
    </row>
    <row r="15" spans="1:3">
      <c r="A15" s="4" t="s">
        <v>45</v>
      </c>
      <c r="B15" s="5" t="n">
        <v>1967</v>
      </c>
      <c r="C15" s="5" t="n">
        <v>29089</v>
      </c>
    </row>
    <row r="16" spans="1:3">
      <c r="A16" s="4" t="s">
        <v>46</v>
      </c>
      <c r="B16" s="5" t="n">
        <v>-5367</v>
      </c>
      <c r="C16" s="4" t="s">
        <v>47</v>
      </c>
    </row>
    <row r="17" spans="1:3">
      <c r="A17" s="4" t="s">
        <v>143</v>
      </c>
      <c r="B17" s="5" t="n">
        <v>-3551402</v>
      </c>
      <c r="C17" s="5" t="n">
        <v>-4631603</v>
      </c>
    </row>
    <row r="18" spans="1:3">
      <c r="A18" s="3" t="s">
        <v>144</v>
      </c>
    </row>
    <row r="19" spans="1:3">
      <c r="A19" s="4" t="s">
        <v>145</v>
      </c>
      <c r="B19" s="5" t="n">
        <v>159063</v>
      </c>
      <c r="C19" s="4" t="s">
        <v>47</v>
      </c>
    </row>
    <row r="20" spans="1:3">
      <c r="A20" s="4" t="s">
        <v>146</v>
      </c>
      <c r="B20" s="5" t="n">
        <v>159063</v>
      </c>
      <c r="C20" s="4" t="s">
        <v>47</v>
      </c>
    </row>
    <row r="21" spans="1:3">
      <c r="A21" s="3" t="s">
        <v>147</v>
      </c>
    </row>
    <row r="22" spans="1:3">
      <c r="A22" s="4" t="s">
        <v>148</v>
      </c>
      <c r="B22" s="5" t="n">
        <v>2401202</v>
      </c>
      <c r="C22" s="4" t="s">
        <v>47</v>
      </c>
    </row>
    <row r="23" spans="1:3">
      <c r="A23" s="4" t="s">
        <v>149</v>
      </c>
      <c r="B23" s="4" t="s">
        <v>47</v>
      </c>
      <c r="C23" s="5" t="n">
        <v>178872</v>
      </c>
    </row>
    <row r="24" spans="1:3">
      <c r="A24" s="4" t="s">
        <v>150</v>
      </c>
      <c r="B24" s="5" t="n">
        <v>2401202</v>
      </c>
      <c r="C24" s="5" t="n">
        <v>178872</v>
      </c>
    </row>
    <row r="25" spans="1:3">
      <c r="A25" s="4" t="s">
        <v>151</v>
      </c>
      <c r="B25" s="5" t="n">
        <v>-991137</v>
      </c>
      <c r="C25" s="5" t="n">
        <v>-4452731</v>
      </c>
    </row>
    <row r="26" spans="1:3">
      <c r="A26" s="4" t="s">
        <v>152</v>
      </c>
      <c r="B26" s="5" t="n">
        <v>2197181</v>
      </c>
      <c r="C26" s="5" t="n">
        <v>7646279</v>
      </c>
    </row>
    <row r="27" spans="1:3">
      <c r="A27" s="4" t="s">
        <v>153</v>
      </c>
      <c r="B27" s="5" t="n">
        <v>1206044</v>
      </c>
      <c r="C27" s="5" t="n">
        <v>3193548</v>
      </c>
    </row>
    <row r="28" spans="1:3">
      <c r="A28" s="3" t="s">
        <v>154</v>
      </c>
    </row>
    <row r="29" spans="1:3">
      <c r="A29" s="4" t="s">
        <v>155</v>
      </c>
      <c r="B29" s="4" t="s">
        <v>47</v>
      </c>
      <c r="C29" s="4" t="s">
        <v>47</v>
      </c>
    </row>
    <row r="30" spans="1:3">
      <c r="A30" s="4" t="s">
        <v>156</v>
      </c>
      <c r="B30" s="4" t="s">
        <v>47</v>
      </c>
      <c r="C30" s="4" t="s">
        <v>47</v>
      </c>
    </row>
    <row r="31" spans="1:3">
      <c r="A31" s="3" t="s">
        <v>157</v>
      </c>
    </row>
    <row r="32" spans="1:3">
      <c r="A32" s="4" t="s">
        <v>158</v>
      </c>
      <c r="B32" s="4" t="s">
        <v>47</v>
      </c>
      <c r="C32" s="5" t="n">
        <v>81885</v>
      </c>
    </row>
    <row r="33" spans="1:3">
      <c r="A33" s="4" t="s">
        <v>100</v>
      </c>
      <c r="B33" s="5" t="n">
        <v>26903</v>
      </c>
      <c r="C33" s="5" t="n">
        <v>12500</v>
      </c>
    </row>
    <row r="34" spans="1:3">
      <c r="A34" s="4" t="s">
        <v>159</v>
      </c>
      <c r="B34" s="5" t="n">
        <v>2022712</v>
      </c>
      <c r="C34" s="4" t="s">
        <v>47</v>
      </c>
    </row>
    <row r="35" spans="1:3">
      <c r="A35" s="4" t="s">
        <v>128</v>
      </c>
      <c r="B35" s="5" t="n">
        <v>2020000</v>
      </c>
      <c r="C35" s="4" t="s">
        <v>47</v>
      </c>
    </row>
    <row r="36" spans="1:3">
      <c r="A36" s="4" t="s">
        <v>160</v>
      </c>
      <c r="B36" s="5" t="n">
        <v>125670</v>
      </c>
      <c r="C36" s="4" t="s">
        <v>47</v>
      </c>
    </row>
    <row r="37" spans="1:3">
      <c r="A37" s="4" t="s">
        <v>161</v>
      </c>
      <c r="B37" s="5" t="n">
        <v>1986607</v>
      </c>
      <c r="C37" s="4" t="s">
        <v>47</v>
      </c>
    </row>
    <row r="38" spans="1:3">
      <c r="A38" s="4" t="s">
        <v>162</v>
      </c>
      <c r="B38" s="4" t="s">
        <v>47</v>
      </c>
      <c r="C38" s="6" t="n">
        <v>1746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4</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5:08:39Z</dcterms:created>
  <dcterms:modified xmlns:dcterms="http://purl.org/dc/terms/" xmlns:xsi="http://www.w3.org/2001/XMLSchema-instance" xsi:type="dcterms:W3CDTF">2020-03-12T15:08:39Z</dcterms:modified>
</cp:coreProperties>
</file>